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OPERATIONS" sheetId="8" state="visible" r:id="rId8"/>
    <sheet xmlns:r="http://schemas.openxmlformats.org/officeDocument/2006/relationships" name="FINANCIAL STATEMENT PRESENTATIO" sheetId="9" state="visible" r:id="rId9"/>
    <sheet xmlns:r="http://schemas.openxmlformats.org/officeDocument/2006/relationships" name="TRADE AND OTHER RECEIVABLES, NE" sheetId="10" state="visible" r:id="rId10"/>
    <sheet xmlns:r="http://schemas.openxmlformats.org/officeDocument/2006/relationships" name="OTHER CURRENT AND NON-CURRENT A" sheetId="11" state="visible" r:id="rId11"/>
    <sheet xmlns:r="http://schemas.openxmlformats.org/officeDocument/2006/relationships" name="FINANCIAL INSTRUMENTS" sheetId="12" state="visible" r:id="rId12"/>
    <sheet xmlns:r="http://schemas.openxmlformats.org/officeDocument/2006/relationships" name="TRADE AND OTHER PAYABLES" sheetId="13" state="visible" r:id="rId13"/>
    <sheet xmlns:r="http://schemas.openxmlformats.org/officeDocument/2006/relationships" name="LONG-TERM DEBT AND FINANCING" sheetId="14" state="visible" r:id="rId14"/>
    <sheet xmlns:r="http://schemas.openxmlformats.org/officeDocument/2006/relationships" name="REPORTABLE BUSINESS SEGMENTS" sheetId="15" state="visible" r:id="rId15"/>
    <sheet xmlns:r="http://schemas.openxmlformats.org/officeDocument/2006/relationships" name="INCOME TAXES" sheetId="16" state="visible" r:id="rId16"/>
    <sheet xmlns:r="http://schemas.openxmlformats.org/officeDocument/2006/relationships" name="SHAREHOLDERS' CAPITAL" sheetId="17" state="visible" r:id="rId17"/>
    <sheet xmlns:r="http://schemas.openxmlformats.org/officeDocument/2006/relationships" name="OTHER EXPENSES" sheetId="18" state="visible" r:id="rId18"/>
    <sheet xmlns:r="http://schemas.openxmlformats.org/officeDocument/2006/relationships" name="REORGANIZATION COST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Tables)" sheetId="23" state="visible" r:id="rId23"/>
    <sheet xmlns:r="http://schemas.openxmlformats.org/officeDocument/2006/relationships" name="TRADE AND OTHER RECEIVABLES, _2" sheetId="24" state="visible" r:id="rId24"/>
    <sheet xmlns:r="http://schemas.openxmlformats.org/officeDocument/2006/relationships" name="OTHER CURRENT AND NON-CURRENT_2" sheetId="25" state="visible" r:id="rId25"/>
    <sheet xmlns:r="http://schemas.openxmlformats.org/officeDocument/2006/relationships" name="FINANCIAL INSTRUMENTS (Tables)" sheetId="26" state="visible" r:id="rId26"/>
    <sheet xmlns:r="http://schemas.openxmlformats.org/officeDocument/2006/relationships" name="TRADE AND OTHER PAYABLES (Table" sheetId="27" state="visible" r:id="rId27"/>
    <sheet xmlns:r="http://schemas.openxmlformats.org/officeDocument/2006/relationships" name="LONG-TERM DEBT AND FINANCING (T" sheetId="28" state="visible" r:id="rId28"/>
    <sheet xmlns:r="http://schemas.openxmlformats.org/officeDocument/2006/relationships" name="REPORTABLE BUSINESS SEGMENTS (T" sheetId="29" state="visible" r:id="rId29"/>
    <sheet xmlns:r="http://schemas.openxmlformats.org/officeDocument/2006/relationships" name="INCOME TAXES (Tables)" sheetId="30" state="visible" r:id="rId30"/>
    <sheet xmlns:r="http://schemas.openxmlformats.org/officeDocument/2006/relationships" name="SHAREHOLDERS' CAPITAL (Tables)" sheetId="31" state="visible" r:id="rId31"/>
    <sheet xmlns:r="http://schemas.openxmlformats.org/officeDocument/2006/relationships" name="OTHER EXPENSES (Tables)" sheetId="32" state="visible" r:id="rId32"/>
    <sheet xmlns:r="http://schemas.openxmlformats.org/officeDocument/2006/relationships" name="REORGANIZATION COSTS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ORGANIZATION (Details)" sheetId="36" state="visible" r:id="rId36"/>
    <sheet xmlns:r="http://schemas.openxmlformats.org/officeDocument/2006/relationships" name="OPERATIONS (Details)" sheetId="37" state="visible" r:id="rId37"/>
    <sheet xmlns:r="http://schemas.openxmlformats.org/officeDocument/2006/relationships" name="TRADE AND OTHER RECEIVABLES, _3" sheetId="38" state="visible" r:id="rId38"/>
    <sheet xmlns:r="http://schemas.openxmlformats.org/officeDocument/2006/relationships" name="TRADE AND OTHER RECEIVABLES, _4" sheetId="39" state="visible" r:id="rId39"/>
    <sheet xmlns:r="http://schemas.openxmlformats.org/officeDocument/2006/relationships" name="TRADE AND OTHER RECEIVABLES, _5" sheetId="40" state="visible" r:id="rId40"/>
    <sheet xmlns:r="http://schemas.openxmlformats.org/officeDocument/2006/relationships" name="OTHER CURRENT AND NON-CURRENT_3" sheetId="41" state="visible" r:id="rId41"/>
    <sheet xmlns:r="http://schemas.openxmlformats.org/officeDocument/2006/relationships" name="OTHER CURRENT AND NON-CURRENT_4" sheetId="42" state="visible" r:id="rId42"/>
    <sheet xmlns:r="http://schemas.openxmlformats.org/officeDocument/2006/relationships" name="FINANCIAL INSTRUMENTS (Details)" sheetId="43" state="visible" r:id="rId43"/>
    <sheet xmlns:r="http://schemas.openxmlformats.org/officeDocument/2006/relationships" name="FINANCIAL INSTRUMENTS - Derivat" sheetId="44" state="visible" r:id="rId44"/>
    <sheet xmlns:r="http://schemas.openxmlformats.org/officeDocument/2006/relationships" name="FINANCIAL INSTRUMENTS - Hedges " sheetId="45" state="visible" r:id="rId45"/>
    <sheet xmlns:r="http://schemas.openxmlformats.org/officeDocument/2006/relationships" name="FINANCIAL INSTRUMENTS - Classif" sheetId="46" state="visible" r:id="rId46"/>
    <sheet xmlns:r="http://schemas.openxmlformats.org/officeDocument/2006/relationships" name="FINANCIAL INSTRUMENTS - Sensiti" sheetId="47" state="visible" r:id="rId47"/>
    <sheet xmlns:r="http://schemas.openxmlformats.org/officeDocument/2006/relationships" name="FINANCIAL INSTRUMENTS - Reconci" sheetId="48" state="visible" r:id="rId48"/>
    <sheet xmlns:r="http://schemas.openxmlformats.org/officeDocument/2006/relationships" name="TRADE AND OTHER PAYABLES (Detai" sheetId="49" state="visible" r:id="rId49"/>
    <sheet xmlns:r="http://schemas.openxmlformats.org/officeDocument/2006/relationships" name="LONG-TERM DEBT AND FINANCING (D" sheetId="50" state="visible" r:id="rId50"/>
    <sheet xmlns:r="http://schemas.openxmlformats.org/officeDocument/2006/relationships" name="LONG-TERM DEBT AND FINANCING - " sheetId="51" state="visible" r:id="rId51"/>
    <sheet xmlns:r="http://schemas.openxmlformats.org/officeDocument/2006/relationships" name="LONG-TERM DEBT AND FINANCING _2" sheetId="52" state="visible" r:id="rId52"/>
    <sheet xmlns:r="http://schemas.openxmlformats.org/officeDocument/2006/relationships" name="LONG-TERM DEBT AND FINANCING _3" sheetId="53" state="visible" r:id="rId53"/>
    <sheet xmlns:r="http://schemas.openxmlformats.org/officeDocument/2006/relationships" name="REPORTABLE BUSINESS SEGMENTS - " sheetId="54" state="visible" r:id="rId54"/>
    <sheet xmlns:r="http://schemas.openxmlformats.org/officeDocument/2006/relationships" name="REPORTABLE BUSINESS SEGMENTS _2" sheetId="55" state="visible" r:id="rId55"/>
    <sheet xmlns:r="http://schemas.openxmlformats.org/officeDocument/2006/relationships" name="INCOME TAXES - Components of Ta" sheetId="56" state="visible" r:id="rId56"/>
    <sheet xmlns:r="http://schemas.openxmlformats.org/officeDocument/2006/relationships" name="SHAREHOLDERS' CAPITAL (Details)" sheetId="57" state="visible" r:id="rId57"/>
    <sheet xmlns:r="http://schemas.openxmlformats.org/officeDocument/2006/relationships" name="SHAREHOLDERS' CAPITAL - Classes" sheetId="58" state="visible" r:id="rId58"/>
    <sheet xmlns:r="http://schemas.openxmlformats.org/officeDocument/2006/relationships" name="OTHER EXPENSES - Other operatin" sheetId="59" state="visible" r:id="rId59"/>
    <sheet xmlns:r="http://schemas.openxmlformats.org/officeDocument/2006/relationships" name="OTHER EXPENSES - Employee expen" sheetId="60" state="visible" r:id="rId60"/>
    <sheet xmlns:r="http://schemas.openxmlformats.org/officeDocument/2006/relationships" name="OTHER EXPENSES - (Details)" sheetId="61" state="visible" r:id="rId61"/>
    <sheet xmlns:r="http://schemas.openxmlformats.org/officeDocument/2006/relationships" name="REORGANIZATION COSTS (Details)" sheetId="62" state="visible" r:id="rId62"/>
    <sheet xmlns:r="http://schemas.openxmlformats.org/officeDocument/2006/relationships" name="EARNINGS PER SHARE - Earning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Sep. 30, 2021</t>
        </is>
      </c>
    </row>
    <row r="3">
      <c r="A3" s="3" t="inlineStr">
        <is>
          <t>Document Information [Line Items]</t>
        </is>
      </c>
    </row>
    <row r="4">
      <c r="A4" s="4" t="inlineStr">
        <is>
          <t>Document Type</t>
        </is>
      </c>
      <c r="B4" s="4" t="inlineStr">
        <is>
          <t>6-K</t>
        </is>
      </c>
    </row>
    <row r="5">
      <c r="A5" s="4" t="inlineStr">
        <is>
          <t>Document Period End Date</t>
        </is>
      </c>
      <c r="B5" s="4" t="inlineStr">
        <is>
          <t>Sep. 30,
		2021</t>
        </is>
      </c>
    </row>
    <row r="6">
      <c r="A6" s="4" t="inlineStr">
        <is>
          <t>Entity Registrant Name</t>
        </is>
      </c>
      <c r="B6" s="4" t="inlineStr">
        <is>
          <t>Just Energy Group Inc.</t>
        </is>
      </c>
    </row>
    <row r="7">
      <c r="A7" s="4" t="inlineStr">
        <is>
          <t>Entity Central Index Key</t>
        </is>
      </c>
      <c r="B7" s="4" t="inlineStr">
        <is>
          <t>0001538789</t>
        </is>
      </c>
    </row>
    <row r="8">
      <c r="A8" s="4" t="inlineStr">
        <is>
          <t>Document Fiscal Year Focus</t>
        </is>
      </c>
      <c r="B8" s="4" t="inlineStr">
        <is>
          <t>2022</t>
        </is>
      </c>
    </row>
    <row r="9">
      <c r="A9" s="4" t="inlineStr">
        <is>
          <t>Document Fiscal Period Focus</t>
        </is>
      </c>
      <c r="B9" s="4" t="inlineStr">
        <is>
          <t>Q2</t>
        </is>
      </c>
    </row>
    <row r="10">
      <c r="A10" s="4" t="inlineStr">
        <is>
          <t>Current Fiscal Year End Date</t>
        </is>
      </c>
      <c r="B10" s="4" t="inlineStr">
        <is>
          <t>--03-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6 Months Ended</t>
        </is>
      </c>
    </row>
    <row r="2">
      <c r="B2" s="2" t="inlineStr">
        <is>
          <t>Sep. 30, 2021</t>
        </is>
      </c>
    </row>
    <row r="3">
      <c r="A3" s="3" t="inlineStr">
        <is>
          <t>TRADE AND OTHER RECEIVABLES, NET</t>
        </is>
      </c>
    </row>
    <row r="4">
      <c r="A4" s="4" t="inlineStr">
        <is>
          <t>TRADE AND OTHER RECEIVABLES, NET</t>
        </is>
      </c>
      <c r="B4" s="4" t="inlineStr">
        <is>
          <t>4. TRADE AND OTHER RECEIVABLES, NET (a) Trade and other receivables, net ​ ​ ​ ​ ​ ​ ​ ​ ​ ​ As at ​ As at ​ September 30, 2021 March 31, 2021 Trade account receivables, net ​ $ 192,502 ​ $ 189,250 Unbilled revenue, net ​ 108,499 ​ 103,986 Accrued gas receivable ​ – ​ 833 Other ​ 100,632 ​ 46,132 ​ ​ $ 401,633 ​ $ 340,201 ​ (b) Aging of accounts receivable Customer credit risk The lifetime expected credit loss (“ECL”) reflects Just Energy’s best estimate of losses on the accounts receivable and unbilled revenue balances. Just Energy determines the ECL by using historical loss rates and forward-looking factors, if applicable. Just Energy is exposed to customer credit risk on its continuing operations in Alberta, Texas, Illinois (gas), California (gas) and Ohio (electricity) and for certain Commercial customers in dual-billing markets including Illinois (power), Pennsylvania (power), Massachusetts (power), New York and New Jersey.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DCs provide collection services and assume the risk of any bad debts owing from Just Energy’s customers for a fee that is recorded in cost of goods sold. Although there is no assurance that the LDCs providing these services will continue to do so in the future, management believes that the risk of the LDCs failing to deliver payment to Just Energy is minimal. The aging of the trade accounts receivable from the markets where the Company bears customer credit risk was as follows: ​ ​ ​ ​ ​ ​ ​ ​ ​ ​ As at ​ As at ​ September 30, 2021 March 31, 2021 ​ ​ ​ ​ ​ ​ ​ Current ​ $ 95,831 ​ $ 58,737 1–30 days ​ 16,023 ​ 19,415 31–60 days ​ 5,218 ​ 3,794 61–90 days ​ 3,539 ​ 2,144 Over 90 days ​ 9,300 ​ 10,446 ​ ​ $ 129,911 ​ $ 94,536 ​ The unbilled revenue subject to customer credit risk is $96.6 million as at September 30, 2021 (March 31, 2021-$87.1 million). ​ (c) Allowance for doubtful accounts Changes in the allowance for doubtful accounts related to the balances in the table above were as follows: ​ ​ ​ ​ ​ ​ ​ ​ ​ As at As at ​ ​ September 30, 2021 ​ March 31, 2021 ​ ​ ​ ​ ​ ​ ​ Balance, beginning of period ​ $ 23,363 ​ $ 45,832 Provision for doubtful accounts ​ 11,110 ​ 34,260 Bad debts written off ​ (19,110) ​ (62,529) Foreign exchange ​ 5,007 ​ 5,800 Balance, end of period ​ $ 20,370 ​ $ 23,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Sep. 30, 2021</t>
        </is>
      </c>
    </row>
    <row r="3">
      <c r="A3" s="3" t="inlineStr">
        <is>
          <t>OTHER CURRENT AND NON-CURRENT ASSETS</t>
        </is>
      </c>
    </row>
    <row r="4">
      <c r="A4" s="4" t="inlineStr">
        <is>
          <t>OTHER CURRENT AND NON-CURRENT ASSETS</t>
        </is>
      </c>
      <c r="B4" s="4" t="inlineStr">
        <is>
          <t>5. OTHER CURRENT AND NON-CURRENT ASSETS ​ ​ ​ ​ ​ ​ ​ ​ ​ ​ ​ As at ​ As at (a) Other current assets September 30, 2021 March 31, 2021 ​ Prepaid expenses and deposits ​ $ 55,905 ​ $ 52,216 ​ Customer acquisition costs ​ 42,120 ​ 45,681 ​ Green certificates assets ​ 48,126 ​ 61,467 ​ Gas delivered in excess of consumption ​ 8,001 ​ 650 ​ Inventory ​ 1,703 ​ 3,391 ​ ​ ​ $ 155,855 ​ $ 163,405 ​ ​ ​ ​ ​ ​ ​ ​ ​ ​ ​ As at ​ As at (b) Other non-current assets September 30, 2021 March 31, 2021 ​ Customer acquisition costs ​ $ 31,283 ​ $ 27,318 ​ Other long-term assets ​ 10,223 ​ 7,944 ​ ​ ​ $ 41,506 ​ $ 3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Sep. 30, 2021</t>
        </is>
      </c>
    </row>
    <row r="3">
      <c r="A3" s="3" t="inlineStr">
        <is>
          <t>FINANCIAL INSTRUMENTS</t>
        </is>
      </c>
    </row>
    <row r="4">
      <c r="A4" s="4" t="inlineStr">
        <is>
          <t>FINANCIAL INSTRUMENTS</t>
        </is>
      </c>
      <c r="B4" s="4" t="inlineStr">
        <is>
          <t>6.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offsets and renewable energy certificates ("RECs"), and generation and transmission capacity contracts using a discounted cash flow method, which employs market forward curves that are either directly sourced from third parties or developed internally based on third-party market data. These curves can be volatile, thus leading to volatility in the mark to market with no immediate impact to cash flows. Gas options and green power options have been valued using the Black option pricing model using the applicable market forward curves and the implied volatility from other market traded options. Management periodically uses non-exchange-traded swap agreements based on cooling degree days (“CDDs”) and heating degree days (“HDDs”) measured in its utility service territories to reduce the impact of weather volatility on Just Energy’s electricity and natural gas volumes, commonly referred to as “weather derivatives”. The fair value of these swaps on a given measurement station indicated in the derivative contract is determined by calculating the difference between the agreed strike and expected variable observed at the same station. The following table illustrates unrealized gains (losses) related to Just Energy’s derivative financial instruments classified as fair value through profit or loss and recorded on the Interim Condensed Consolidated Statements of Financial Position as fair value of derivative financial assets and fair value of derivative financial liabilities, with their offsetting values recorded in unrealized gain (loss) in fair value of derivative instruments and other on the Interim Condensed Consolidated Statements of Income. ​ ​ ​ ​ ​ ​ ​ ​ ​ ​ ​ ​ ​ ​ ​ ​ ​ Three months ended September 30, ​ Six months ended September 30, ​ ​ ​ 2021 2020 2021 2020 ​ Physical forward contracts and options (i) ​ $ 133,822 ​ $ (115,147) ​ $ 359,128 ​ $ (66,767) ​ Financial swap contracts and options (ii) ​ 155,093 ​ 42,544 ​ 221,487 ​ 70,665 ​ Foreign exchange forward contracts ​ 597 ​ (3,028) ​ 1,702 ​ (9,079) ​ Unrealized foreign exchange on Term Loan ​ ​ (6,393) ​ ​ – ​ ​ (2,245) ​ ​ – ​ Unrealized foreign exchange on the 6.5% convertible bond and 8.75% loan transferred to realized foreign exchange resulting from the September 2020 Recapitalization ​ ​ – ​ ​ (12,218) ​ ​ – ​ ​ – ​ Weather derivatives (iii) ​ (192) ​ 1,769 ​ (1,896) ​ (612) ​ Other derivative options ​ 4,588 ​ 1,112 ​ 1,476 ​ (1,826) ​ Unrealized gain of derivative instruments and other ​ $ 287,515 ​ $ (84,968) ​ $ 579,652 ​ $ (7,619) ​ ​ The following table summarizes certain aspects of the fair value of derivative financial assets and liabilities recorded in the Interim Condensed Consolidated Statements of Financial Position as at September 30, 2021: ​ ​ ​ ​ ​ ​ ​ ​ ​ ​ ​ ​ ​ ​ ​ ​ Financial ​ Financial ​ Financial ​ Financial ​ ​ assets ​ assets ​ liabilities ​ liabilities ​ (current) (non-current) (current) (non-current) ​ ​ ​ ​ ​ ​ ​ ​ ​ ​ ​ ​ ​ Physical forward contracts and options (i) ​ $ 291,433 ​ $ 56,555 ​ $ 16,403 ​ $ 11,861 Financial swap contracts and options (ii) ​ 166,201 ​ 58,940 ​ 1,292 ​ 1,397 Foreign exchange forward contracts ​ 1,414 ​ 16 ​ – ​ – Other derivative options ​ 2,851 ​ 95 ​ – ​ 4 As at September 30, 2021 ​ $ 461,899 ​ $ 115,606 ​ $ 17,695 ​ $ 13,262 ​ The following table summarizes certain aspects of the fair value of derivative financial assets and liabilities recorded in the consolidated statements of financial position as at March 31, 2021: ​ ​ ​ ​ ​ ​ ​ ​ ​ ​ ​ ​ ​ ​ ​ ​ Financial ​ Financial ​ Financial ​ Financial ​ ​ assets ​ assets ​ liabilities ​ liabilities ​ (current) (non-current) (current) (non-current) ​ ​ ​ ​ ​ ​ ​ ​ ​ ​ ​ ​ ​ Physical forward contracts and options (i) ​ $ 12,513 ​ $ 6,713 ​ $ 10,157 ​ $ 56,122 Financial swap contracts and options (ii) ​ 6,942 ​ 2,634 ​ 3,548 ​ 5,047 Foreign exchange forward contracts ​ – ​ – ​ 272 ​ – Weather derivatives (iii) ​ 1,911 ​ – ​ – ​ – Other derivative options ​ 3,660 ​ 1,253 ​ – ​ – As at March 31, 2021 ​ $ 25,026 ​ $ 10,600 ​ $ 13,977 ​ $ 61,169 ​ Individual derivative asset and liability transactions are offset, and the net amount reported in the Interim Condensed Consolidated Statements of Financial Position if, and only if, there is currently an enforceable legal right to offset the recognized amounts and there is an intention to settle on a net basis, or to realize the assets and settle the liabilities simultaneously. Individual derivative transactions are typically offset at the legal entity and counterparty level. Below is a summary of the financial instruments classified through profit or loss as at September 30, 2021, to which Just Energy has committed: (i) Physical forward contracts and options consist of: ● Electricity contracts with a total remaining volume of 26,257,873 MWh, a weighted average price of $46.62 /MWh and expiry dates up to December 31, 2029. ● Natural gas contracts with a total remaining volume of 131,972,414 GJs, a weighted average price of $5.13 /GJ and expiry dates up to October 31, 2025. ● RECs with a total remaining volume of 5,984,811 MWh, a weighted average price of $17.67 /REC and expiry dates up to December 31, 2029. ● Green gas certificates with a total remaining volume of 1,220,000 tonnes, a weighted average price of $4.32 /tonne and expiry dates up to July 28, 2022. ● Electricity generation capacity contracts with a total remaining volume of 2,098 MWCap, a weighted average price of $4,767.58 /MWCap and expiry dates up to December 31, 2023. ● Ancillary contracts with a total remaining volume of 439,900 MWh, a weighted average price of $15.58 /MWh and expiry dates up to December 31, 2022. (ii) Financial swap contracts and options consist of: ● Electricity contracts with a total remaining volume of 16,462,999 MWh, a weighted average price of $56.94 /MWh and expiry dates up to December 31, 2025. ● Natural gas contracts with a total remaining volume of 103,138,160 GJs, a weighted average price of $3.03 /GJ and expiry dates up to December 31, 2026. (iii) Weather derivatives consist of: ● HDD natural gas swaps with price strikes to be set on futures index and temperature strikes from 1,813 F to 4,985 F HDD and an expiry date of March 31, 2022. ● HDD natural gas swaps with price strikes to be set on futures index and temperature strikes from 1,652 F to 4,871 F HDD and an expiry date of March 31, 2023. ● HDD natural gas swaps with price strikes to be set on futures index and temperature strikes from 3,408 C to 4,985 F HDD and an expiry date of March 31, 2024. ● CDD Puts with temperature strikes from 2,612 F to 3,399 F CDD and an expiry date of October 31, 2021. ● Temperature Contingent Power Call Options with price strikes at various temperature strikes and an expiry date of October 31, 2021. ​ These derivative financial instruments create a credit risk for Just Energy since they have been transacted with a limited number of counterparties. Should any counterparty be unable to fulfill its obligations under the contracts, Just Energy may not be able to realize the financial assets’ balance recognized in the Interim Condensed Consolidated Financial Statements. Fair value (“FV”) hierarchy of derivatives Level 1 The fair value measurements are classified as Level 1 in the FV hierarchy if the fair value is determined using quoted unadjusted market prices. Currently there are no derivatives carried in this level. Level 2 Fair value measurements that require observable inputs other than quoted prices in Level 1, either directly or indirectly, are classified as Level 2 in the FV hierarchy. This could include the use of statistical techniques to derive the FV curve from observable market prices. However, in order to be classified under Level 2, significant inputs must be directly or indirectly observable in the market. Just Energy values its New York Mercantile Exchange (“NYMEX”) financial gas fixed-for-floating swaps under Level 2. Level 3 Fair value measurements that require unobservable market data or use statistical techniques to derive forward curves from observable market data and unobservable inputs are classified as Level 3 in the FV hierarchy. For the electricity supply contracts, Just Energy uses quoted market prices as per available market forward data and applies a price-shaping profile to calculate the monthly prices from annual strips and hourly prices from block strips for the purposes of mark to market calculations. The profile is based on historical settlements with counterparties or with the system operator and is considered an unobservable input for the purposes of establishing the level in the FV hierarchy. For the natural gas supply contracts, Just Energy uses three different market observable curves: (i) commodity (predominately NYMEX), (ii) basis and (iii) foreign exchange. NYMEX curves extend for over five years (thereby covering the length of Just Energy’s contracts); however, most basis curves extend only 12 to 15 months into the future. In order to calculate basis curves for the remaining years, Just Energy uses extrapolation, which leads natural gas supply contracts to be classified under Level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Market and contractual inputs to these models vary by contract type and would typically include notional amounts, reference weather stations, strike prices, temperature strike values, terms to expiration, historical weather data and historical commodity prices. The historical weather data and commodity prices were utilized to value the expected payouts with respect to weather derivatives and, as a result, are the most significant assumptions contributing to the determination of fair value estimates, and changes in these inputs can result in a significantly higher or lower fair value measurement.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September 30, 2021: ​ ​ ​ ​ ​ ​ ​ ​ ​ ​ ​ ​ ​ ​ ​ Level 1 Level 2 Level 3 Total Derivative financial assets $ – ​ $ 124,859 ​ $ 452,646 ​ $ 577,505 Derivative financial liabilities ​ – ​ – ​ ​ (30,957) ​ ​ (30,957) Total net derivative financial assets ​ $ – ​ $ 124,859 ​ $ 421,689 ​ $ 546,548 ​ The following table illustrates the classification of derivative financial assets (liabilities) in the FV hierarchy as at March 31, 2021: ​ ​ ​ ​ ​ ​ ​ ​ ​ ​ ​ ​ ​ ​ ​ Level 1 Level 2 Level 3 Total Derivative financial assets $ – ​ $ 682 ​ $ 34,944 ​ $ 35,626 Derivative financial liabilities ​ – ​ – ​ (75,146) ​ (75,146) Total net derivative financial liabilities ​ $ – ​ $ 682 ​ $ (40,202) ​ $ (39,520) ​ Commodity price sensitivity – Level 3 derivative financial instruments If the energy prices associated with only Level 3 derivative financial instruments including natural gas, electricity, and RECs had risen ( fallen Key assumptions used when determining the significant unobservable inputs for all commodity supply contracts included in Level 3 of the FV hierarchy consist of up to 5% price extrapolation to calculate monthly prices that extend beyond the market observable 12- to 15-month forward curve. The following table illustrates the changes in net fair value of financial assets (liabilities) classified as Level 3 in the FV hierarchy for the following periods: ​ ​ ​ ​ ​ ​ ​ ​ ​ ​ ​ Six months ended ​ Year ended ​ ​ September 30, 2021 March 31, 2021 Balance, beginning of period ​ $ (40,202) ​ $ (85,885) ​ Total gains (losses) ​ 418,487 ​ (2,900) ​ Purchases ​ 60,844 ​ (4,059) ​ Sales ​ (9,290) ​ (1,670) ​ Settlements ​ (8,150) ​ 54,312 ​ Balance, end of period ​ $ 421,689 ​ $ (40,202) ​ ​ ( b) Classification of non-derivative financial assets and liabilities As at September 30, 2021 and March 31, 2021, the carrying value of cash and cash equivalents, restricted cash, trade and other receivables, and trade and other payables approximates their fair value due to their short-term nature. The risks associated with Just Energy’s financial instruments are as follows: (i) Market risk Market risk is the potential loss that may be incurred as a result of changes in the market or fair value of a particular instrument or commodity. Components of market risk to which Just Energy is exposed are discussed below.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s could positively or negatively affect Just Energy’s Interim Condensed Consolidated Statements of Income, as a significant portion of Just Energy’s profit or loss is generated in U.S. dollars and is subject to currency fluctuations upon translation to Canadian dollars. Due to its growing operations in the U.S., Just Energy expects to have a greater exposure to foreign currency fluctuations in the future than in prior years. Just Energy has a policy to economically hedge between 50% and 100% of forecasted cross-border cash flows that are expected to occur within the next 12 months and between 0% and 50% of certain forecasted cross border cash flows that are expected to occur within the following 13 to 24 months. The level of economic hedging is dependent on the source of the cash flows and the time remaining until the cash repatriation occurs. Just Energy may, from time to time, experience losses resulting from fluctuations in the values of its foreign currency transactions, which could adversely affect its operating results. Translation risk is not hedged. With respect to translation exposure, if the Canadian dollar had been 5% stronger or weaker higher lower Interest rate risk Just Energy is only exposed to interest rate fluctuations associated with its floating rate Credit Facility. Just Energy’s current exposure to interest rates does not economically warrant the use of derivative instruments. Just Energy’s exposure to interest rate risk is relatively immaterial and temporary in nature. Just Energy does not currently believe that its debt exposes the Company to material interest rate risks but has set out parameters to actively manage this risk within its risk management policy. A 1% increase ( decrease ) in interest rates would have resulted in an ( decrease ) increase of approximately ($0.3) million in profit from continuing operations before income taxes in the Interim Condensed Consolidated Statements of Income for the three months ended September 30, 2021 ( September 30, 2020 – ( $0.5) million). Commodity price risk Just Energy is exposed to market risks associated with commodity prices and market volatility where estimated customer requirements do not match actual customer requirements. Management actively monitors these positions on a daily basis in accordance with its risk management policy. This policy sets out a variety of limits, most importantly thresholds for open positions in the gas and electricity portfolios, which also feed a value at risk limit. Should any of the limits be exceeded, they are closed expeditiously or express approval to continue to hold is obtained. Just Energy’s exposure to market risk is affected by a number of factors, including accuracy of estimation of customer commodity requirements, commodity prices, volatility and liquidity of markets. Just Energy enters into derivative instruments in order to manage exposures to changes in commodity prices. The derivative instruments that are used are designed to fix the price of supply for estimated customer commodity demand and thereby fix gross margins. Derivative instruments are generally transacted over the counter. The inability or failure of Just Energy to manage and monitor the above market risks could have a material adverse effect on the operations and cash flows of Just Energy. Just Energy mitigates the exposure to variances in customer requirements that are driven by changes in expected weather conditions through active management of the underlying portfolio, which involves, but is not limited to, the purchase of options including weather derivatives. Just Energy’s ability to mitigate weather effects is limited by the degree to which weather conditions deviate from normal. Commodity price sensitivity – all derivative financial instruments If all the energy prices associated with derivative financial instruments including natural gas, electricity and RECs had risen ( fallen (ii) Physical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iii)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Risk Committee of the Board of Directors of Just Energy. The risk department and Risk Committee of the Board of Directors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September 30, 2021, Just Energy has applied an adjustment factor to determine the fair value of its financial instruments in the amount of $11.9 million (March 31, 2021 – $1.1 million) to accommodate for its counterparties’ risk of default. As at September 30, 2021, the estimated net counterparty credit risk exposure amounted to $392.2 million (March 31, 2021 – $35.6 million), representing the risk relating to Just Energy’s exposure to derivatives that are in an asset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Sep. 30, 2021</t>
        </is>
      </c>
    </row>
    <row r="3">
      <c r="A3" s="3" t="inlineStr">
        <is>
          <t>TRADE AND OTHER PAYABLES</t>
        </is>
      </c>
    </row>
    <row r="4">
      <c r="A4" s="4" t="inlineStr">
        <is>
          <t>TRADE AND OTHER PAYABLES</t>
        </is>
      </c>
      <c r="B4" s="4" t="inlineStr">
        <is>
          <t>7. TRADE AND OTHER PAYABLES ​ ​ ​ ​ ​ ​ ​ ​ ​ ​ ​ As at ​ As at ​ ​ September 30, 2021 March 31, 2021 Commodity suppliers' accruals and payables (a) ​ $ 813,209 ​ $ 712,144 ​ Green provisions and repurchase obligations ​ 59,165 ​ 77,882 ​ Sales tax payable ​ 29,649 ​ 27,684 ​ Non-commodity trade accruals and accounts payable (b) ​ 72,283 ​ 80,573 ​ Current portion of payable to former joint venture partner (c) ​ 15,933 ​ 11,467 ​ Accrued gas payable ​ – ​ 544 ​ Other payables ​ 34,144 ​ 11,301 ​ ​ ​ $ 1,024,383 ​ $ 921,595 ​ (a) Includes $523.3 million (March 31, 2021 – $514.7 million) that is subject to compromise depending on the outcome of the CCAA Proceedings. (b) Includes $11.9 million (March 31, 2021 – $12.9 million) that is subject to compromise depending on the outcome of the CCAA Proceedings. (c) The amount due to the former joint venture partner is subject to compromise depending on the outcome of the CCAA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AND FINANCING</t>
        </is>
      </c>
      <c r="B1" s="2" t="inlineStr">
        <is>
          <t>6 Months Ended</t>
        </is>
      </c>
    </row>
    <row r="2">
      <c r="B2" s="2" t="inlineStr">
        <is>
          <t>Sep. 30, 2021</t>
        </is>
      </c>
    </row>
    <row r="3">
      <c r="A3" s="3" t="inlineStr">
        <is>
          <t>LONG-TERM DEBT AND FINANCING</t>
        </is>
      </c>
    </row>
    <row r="4">
      <c r="A4" s="4" t="inlineStr">
        <is>
          <t>LONG-TERM DEBT AND FINANCING</t>
        </is>
      </c>
      <c r="B4" s="4" t="inlineStr">
        <is>
          <t>8. LONG-TERM DEBT AND FINANCING ​ ​ ​ ​ ​ ​ ​ ​ ​ ​ ​ As at ​ ​ As at ​ ​ ​ September 30, 2021 ​ March 31, 2021 ​ DIP Facility (a) ​ $ 158,413 ​ $ 126,735 ​ Less: Debt issue costs (a) ​ (2,139) ​ (6,312) ​ Filter Group financing (b) ​ 3,033 ​ 4,617 ​ Credit Facility - subject to compromise (c) ​ 167,610 ​ 227,189 ​ Term Loan - subject to compromise (d) ​ 290,379 ​ 289,904 ​ Note Indenture - subject to compromise (e) ​ 13,553 ​ 13,607 ​ ​ ​ 630,849 ​ ​ 655,740 ​ Less: Current portion ​ (630,491) ​ (654,180) ​ ​ ​ $ 358 ​ $ 1,560 ​ ​ Future annual minimum principal repayments are as follows: ​ ​ ​ ​ ​ ​ ​ ​ ​ ​ ​ ​ ​ ​ ​ ​ ​ ​ ​ Less than ​ ​ ​ More than ​ ​ ​ ​ 1 year 1–3 years 4–5 years 5 years Total DIP Facility (a) ​ $ 158,413 ​ $ – ​ $ – ​ $ – ​ $ 158,413 Less: Debt issue costs (a) ​ ​ (2,139) ​ ​ – ​ ​ – ​ ​ – ​ ​ (2,139) Filter Group financing (b) ​ 2,675 ​ ​ 358 ​ ​ – ​ ​ – ​ ​ 3,033 Credit Facility - subject to compromise (c) ​ 167,610 ​ ​ – ​ ​ – ​ ​ – ​ ​ 167,610 Term Loan - subject to compromise (d) ​ 290,379 ​ ​ – ​ ​ – ​ ​ – ​ ​ 290,379 Note Indenture - subject to compromise (e) ​ ​ 13,553 ​ ​ – ​ ​ – ​ ​ – ​ ​ 13,553 ​ ​ $ 630,491 ​ $ 358 ​ $ – ​ $ – ​ $ 630,849 ​ The following table details the finance costs for the period ended September 30. Interest is expensed based on the effective interest rate. ​ ​ ​ ​ ​ ​ ​ ​ ​ ​ ​ ​ ​ ​ ​ ​ ​ Three months ended September 30, ​ Six months ended September 30, ​ ​ 2021 2020 2021 2020 DIP Facility (a) ​ $ 7,298 ​ $ – ​ $ 14,398 ​ $ – ​ Filter Group financing (b) ​ 80 ​ ​ 169 ​ 176 ​ ​ 375 ​ Credit Facility (c) ​ ​ 4,517 ​ ​ 5,382 ​ ​ 10,234 ​ ​ 10,517 ​ 8.75% term loan (f) ​ – ​ ​ 8,791 ​ – ​ ​ 18,055 ​ 6.75% $100M convertible debentures (g) ​ – ​ ​ 2,354 ​ – ​ ​ 4,762 ​ 6.75% $160M convertible debentures (h) ​ – ​ ​ 3,452 ​ – ​ ​ 6,948 ​ 6.5% convertible bonds (i) ​ ​ – ​ ​ 261 ​ ​ – ​ ​ 536 ​ Supplier finance and others ​ – ​ ​ 9,335 ​ – ​ ​ 10,404 ​ ​ ​ $ 11,895 ​ $ 29,744 ​ $ 24,808 ​ $ 51,597 ​ ​ (a) As discussed in Note 1, Just Energy filed and received the Court Order under the CCAA on March 9, 2021. In conjunction with the CCAA filing, the Company entered into the DIP Facility for USD $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Credit Facility, created by the Court Order. The DIP Facility has an interest rate of 13% , paid quarterly in arrears. The DIP Facility terminates at the earlier of: (a) December 31, 2021, (further described in note 16), (b) the implementation date of the CCAA plan, (c) the lifting of the stay in the CCAA proceedings or (d) the termination of the CCAA proceedings. For consideration for making the DIP Facility available, Just Energy paid a 1% origination fee and a 1% commitment fee. (b) Filter Group has a $3.0 million outstanding loan payable to Home Trust Company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ome Trust Company. (c) On March 18, 2021, Just Energy Ontario L.P, Just Energy (U.S.) Corp. and Just Energy Group Inc. entered into an Accommodation and Support Agreement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46.1 million (excluding the Letters of Credit guaranteed by Export Development Canada under its Account Performance Security Guarantee Program), plus any amount the Company has repaid and $125 million. As at September 30, 2021, the Company had repaid $64.6 million and had a total of $107.8 million of Letters of Credit outstanding. Certain amounts outstanding under the Letter of Credit Facility (“LC Facility”) are guaranteed by Export Development Canada under its Account Performance Security Guarantee Program. As at September 30, 2021, the Company had $52.7 million of Letters of Credit outstanding and Letter of Credit capacity of $6.2 million available under the LC Facility.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The outstanding Advances are all Prime rate advances at a rate of bank prime (Canadian bank prime rate or U.S. prime rate) plus 4.25% and letters of credit are at a rate of 5.25%. As at September 30, 2021, the Canadian prime rate was 2.45% and the U.S. prime rate was 3.25%. As a result of the CCAA filing, the Credit Facility has been reclassified to short-term reflecting the potential acceleration of the debt allowed under the Credit Facility. (d) As part of the recapitalization transaction that the Company completed in September 2020 (“September 2020 Recapitalization”), Just Energy issued a USD $205.9 million principal note (the “Term Loan”) maturing on March 31, 2024. The note bears interest at 10.25% . The balance at September 30, 2021 includes an accrual of $13.4 million for interest payable on the notes. As a result of the CCAA filing, the Company is in default under the Term Loan. However, any potential actions by the lenders under the Term Loan have been stayed pursuant to the Court Order, and the Company is not issuing additional notes equal to the capitalized interest. Given this acceleration option, the Term Loan has been classified as current. (e) As part of the September 2020 Recapitalization, Just Energy issued $15 million principal amount of 7.0% subordinated notes (“Note Indenture”) to holders of the subordinated convertible debentures, which has a six-year maturity. The principal amount was reduced through a tender offer for no consideration on October 19, 2020 to $13.2 million. The Note Indenture bears an annual interest rate of 7.0% payable in kind. The balance at September 30, 2021 includes an accrual of $0.4 million for interest payable on the notes. As a result of the CCAA filing, the Company is in default under the Note Indenture’s Trust Indenture agreement. However, any potential actions by the lenders under the Note Indenture have been stayed pursuant to the Court Order and the Company is not issuing additional notes equal to the capitalized interest. Given this acceleration option, the Note Indenture has been classified as current. (f) As part of the September 2020 Recapitalization, the 8.75% loan was exchanged for its pro-rata share of the Term Loan and 786,982 common shares. At the time of the September 2020 Recapitalization, the 8.75% loan had USD $207.0 million outstanding plus accrued interest. (g) As part of the September 2020 Recapitalization, the 6.75% $100 M convertible debentures were exchanged for 3,592,069 common shares along with its pro-rata share of the Note Indenture and the payment of accrued interest. (h) As part of the September 2020 Recapitalization, the 6.75% $160 M convertible debentures were exchanged for 5,747,310 common shares along with its pro-rata share of the Note Indenture and the payment of accrued interest. (i) As part of the September 2020 Recapitalization, the 6.5% convertible bonds were exchanged for its pro-rata share of the Term Loan and 35,737 common shares. At the time of the September 2020 Recapitalization, $9.2 million of the 6.5% convertible bonds were outstanding plus accrued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6 Months Ended</t>
        </is>
      </c>
    </row>
    <row r="2">
      <c r="B2" s="2" t="inlineStr">
        <is>
          <t>Sep. 30, 2021</t>
        </is>
      </c>
    </row>
    <row r="3">
      <c r="A3" s="3" t="inlineStr">
        <is>
          <t>REPORTABLE BUSINESS SEGMENTS</t>
        </is>
      </c>
    </row>
    <row r="4">
      <c r="A4" s="4" t="inlineStr">
        <is>
          <t>REPORTABLE BUSINESS SEGMENTS</t>
        </is>
      </c>
      <c r="B4" s="4" t="inlineStr">
        <is>
          <t>9. REPORTABLE BUSINESS SEGMENTS Just Energy’s reportable segments are the Mass Market (formerly called Consumer) and the Commercial segments. The chief operating decision maker monitors the operational results of the Mass Market and Commercial segments for the purpose of making decisions about resource allocation and performance assessment. Segment performance is evaluated based on certain non-IFRS measures such as Base EBITDA, Base Gross Margin and Embedded Gross Margin as defined in the Company’s Management Discussion and Analysis. Transactions between segments are in the normal course of operations and are recorded at the exchange amount. Corporate and shared services report the costs related to management oversight of the business units, public reporting and filings, corporate governance and other shared services functions such as Human Resources, Finance and Information Technology. For the three months ended September 30, 2021: ​ ​ ​ ​ ​ ​ ​ ​ ​ ​ ​ ​ ​ ​ ​ ​ ​ ​ ​ Corporate and ​ ​ ​ ​ Mass Market ​ Commercial ​ shared services ​ Consolidated ​ ​ ​ ​ ​ ​ ​ ​ ​ ​ ​ ​ ​ Sales ​ $ 401,491 ​ $ 303,278 ​ $ – ​ $ 704,769 Cost of goods sold ​ 339,323 ​ ​ 283,975 ​ ​ – ​ ​ 623,298 Gross margin ​ 62,168 ​ ​ 19,303 ​ ​ – ​ ​ 81,471 Depreciation and amortization ​ 3,882 ​ ​ 828 ​ ​ – ​ ​ 4,710 Administrative expenses ​ 10,348 ​ ​ 3,761 ​ ​ 23,072 ​ ​ 37,181 Selling and marketing expenses ​ 29,167 ​ ​ 15,620 ​ ​ – ​ ​ 44,787 Other operating expenses ​ 3,995 ​ ​ 114 ​ ​ – ​ ​ 4,109 Segment profit (loss) ​ $ 14,776 ​ $ (1,020) ​ $ (23,072) ​ $ (9,316) Finance costs ​ ​ ​ ​ ​ ​ ​ ​ ​ ​ (11,895) Unrealized gain of derivative instruments and other ​ ​ ​ ​ ​ ​ ​ ​ ​ ​ 287,515 Realized gain of derivative instruments ​ ​ ​ ​ ​ ​ ​ ​ ​ ​ 49,134 Other expense, net ​ ​ ​ ​ ​ ​ ​ ​ ​ ​ ​ (57) Unrealized gain on investment ​ ​ ​ ​ ​ ​ ​ ​ ​ ​ ​ 29,000 Reorganization Costs ​ ​ ​ ​ ​ ​ ​ ​ ​ ​ (18,577) Provision for income taxes ​ ​ ​ ​ ​ ​ ​ ​ ​ ​ 245 Profit for the period ​ ​ ​ ​ ​ ​ ​ ​ ​ $ 326,049 ​ ​ ​ ​ ​ ​ ​ ​ ​ ​ ​ ​ Capital expenditures ​ $ 2,567 ​ $ 461 ​ $ – ​ $ 3,028 ​ ​ ​ ​ ​ ​ ​ ​ ​ ​ ​ ​ ​ As at September 30, 2021 ​ ​ ​ ​ ​ ​ ​ ​ ​ ​ ​ ​ Total goodwill ​ $ 163,945 ​ $ – ​ $ – ​ $ 163,945 ​ For the three months ended September 30, 2020: ​ ​ ​ ​ ​ ​ ​ ​ ​ ​ ​ ​ ​ ​ ​ ​ ​ ​ ​ Corporate and ​ ​ ​ ​ Mass Market ​ Commercial ​ shared services ​ Consolidated ​ ​ ​ ​ ​ ​ ​ ​ ​ ​ ​ ​ ​ Sales ​ $ 419,340 ​ $ 318,654 ​ $ – ​ $ 737,994 Cost of goods sold ​ 265,848 ​ 251,435 ​ – ​ 517,283 Gross margin ​ 153,492 ​ 67,219 ​ – ​ 220,711 Depreciation and amortization ​ 4,773 ​ 900 ​ – ​ 5,673 Administrative expenses ​ 9,892 ​ 4,153 ​ 29,912 ​ 43,957 Selling and marketing expenses ​ 29,666 ​ 18,246 ​ – ​ 47,912 Other operating expenses ​ 11,954 ​ 3,138 ​ – ​ 15,092 Segment profit (loss) ​ $ 97,207 ​ $ 40,782 ​ $ (29,912) ​ $ 108,077 Finance costs ​ ​ ​ ​ (29,744) Restructuring Costs ​ ​ ​ ​ ​ ​ ​ ​ ​ ​ ​ (7,118) Gain on September 2020 Recapitalization transaction, net ​ ​ ​ ​ ​ ​ ​ ​ ​ ​ ​ 52,152 Unrealized loss of derivative instruments and other ​ ​ ​ ​ (84,968) Realized loss of derivative instruments ​ ​ ​ ​ (85,457) Other expense, net ​ ​ ​ ​ ​ ​ ​ ​ ​ ​ ​ (2,425) Provision for income taxes ​ ​ ​ ​ (673) Loss from continuing operations ​ ​ ​ ​ $ (50,156) Loss from discontinued operations ​ ​ ​ ​ (1,210) Loss for the period ​ ​ ​ ​ (51,366) ​ ​ ​ ​ ​ ​ ​ ​ ​ ​ ​ ​ ​ Capital expenditures ​ $ 2,695 ​ $ 292 ​ $ – ​ $ 2,987 ​ ​ For the six months ended September 30, 2021: ​ ​ ​ ​ ​ ​ ​ ​ ​ ​ ​ ​ ​ ​ ​ ​ ​ ​ ​ ​ ​ ​ Corporate and ​ ​ ​ ​ Mass Market Commercial shared services Consolidated Sales ​ $ 716,477 ​ $ 596,964 ​ $ – ​ $ 1,313,441 Cost of goods sold ​ 594,820 ​ ​ 556,840 ​ ​ – ​ ​ 1,151,660 Gross margin ​ 121,657 ​ ​ 40,124 ​ ​ – ​ ​ 161,781 Depreciation and amortization ​ 7,521 ​ ​ 1,635 ​ ​ – ​ ​ 9,156 Administrative expenses ​ 19,501 ​ ​ 7,100 ​ ​ 40,350 ​ ​ 66,951 Selling and marketing expenses ​ 54,299 ​ ​ 30,160 ​ ​ – ​ ​ 84,459 Other operating expenses ​ 11,033 ​ ​ 1,104 ​ ​ – ​ ​ 12,137 Segment profit for the period ​ $ 29,303 ​ $ 125 ​ $ (40,350) ​ $ (10,922) Finance costs ​ ​ ​ ​ ​ ​ ​ ​ ​ ​ (24,808) Unrealized gain of derivative instruments and other ​ ​ ​ ​ ​ ​ ​ ​ ​ ​ 579,652 Realized gain of derivative instruments ​ ​ ​ ​ ​ ​ ​ ​ ​ ​ 66,346 Other expense, net ​ ​ ​ ​ ​ ​ ​ ​ ​ ​ (546) Unrealized gain on investment ​ ​ ​ ​ ​ ​ ​ ​ ​ ​ ​ 29,000 Reorganization Costs ​ ​ ​ ​ ​ ​ ​ ​ ​ ​ (38,586) Provision for income taxes ​ ​ ​ ​ ​ ​ ​ ​ ​ ​ 1,212 Profit for the period ​ ​ ​ ​ ​ ​ ​ ​ ​ $ 601,348 ​ ​ ​ ​ ​ ​ ​ ​ ​ ​ ​ ​ ​ Capital expenditures ​ $ 4,341 ​ $ 496 ​ $ – ​ $ 4,837 ​ ​ ​ ​ ​ ​ ​ ​ ​ ​ ​ ​ ​ As at September 30, 2021 ​ ​ ​ ​ Total goodwill ​ $ 163,945 ​ $ – ​ $ – ​ $ 163,945 ​ ​ For the six months ended September 30, 2020: ​ ​ ​ ​ ​ ​ ​ ​ ​ ​ ​ ​ ​ ​ ​ ​ ​ ​ ​ Corporate and ​ ​ ​ ​ Mass Market ​ Commercial ​ shared services ​ Consolidated ​ ​ ​ ​ ​ ​ ​ ​ ​ ​ ​ ​ ​ Sales ​ $ 810,004 ​ $ 613,954 ​ $ – ​ $ 1,423,958 Cost of goods sold ​ 470,157 ​ 463,953 ​ – ​ 934,110 Gross margin ​ 339,847 ​ 150,001 ​ – ​ 489,848 Depreciation and amortization ​ ​ 11,138 ​ ​ 1,814 ​ ​ – ​ ​ 12,952 Administrative expenses ​ 18,187 ​ 9,436 ​ 54,476 ​ 82,099 Selling and marketing expenses ​ 57,222 ​ 37,649 ​ – ​ 94,871 Other operating expenses ​ 21,069 ​ 6,655 ​ – ​ 27,724 Segment profit (loss) ​ $ 232,231 ​ $ 94,447 ​ $ (54,476) ​ $ 272,202 Finance costs ​ ​ ​ ​ ​ ​ ​ (51,597) Restructuring Costs ​ ​ ​ ​ ​ ​ ​ ​ ​ ​ (7,118) Gain on September 2020 Recapitalization transaction, net ​ ​ ​ ​ ​ ​ ​ ​ ​ ​ 50,341 Unrealized loss of derivative instruments and other ​ ​ ​ ​ ​ ​ ​ (7,619) Realized loss of derivative instruments ​ ​ ​ ​ ​ ​ ​ (219,903) Other expense, net ​ ​ ​ ​ ​ ​ ​ ​ ​ ​ (3,057) Provision for income taxes ​ ​ ​ ​ ​ ​ ​ (1,307) Profit from continuing operations ​ ​ ​ ​ ​ ​ ​ $ 31,942 Loss from discontinued operations ​ ​ ​ ​ ​ ​ ​ (4,158) Profit for the period ​ ​ ​ ​ ​ ​ ​ 27,784 ​ ​ ​ ​ ​ ​ ​ ​ ​ ​ ​ ​ ​ Capital expenditures ​ $ 4,216 ​ $ 457 ​ $ – ​ $ 4,673 ​ ​ ​ ​ ​ ​ ​ ​ ​ ​ ​ ​ ​ As at September 30, 2020 ​ ​ ​ ​ Total goodwill ​ $ 171,352 ​ $ 96,654 ​ $ – ​ $ 268,006 ​ Sales from external customers Sales based on the location of the customer. ​ ​ ​ ​ ​ ​ ​ ​ ​ ​ ​ ​ ​ ​ ​ ​ Three months ended September 30, ​ Six months ended September 30, ​ ​ ​ 2021 2020 2021 2020 ​ Canada ​ $ 128,088 ​ $ 106,873 ​ $ 268,566 ​ $ 211,328 ​ United States ​ 576,681 ​ ​ 631,121 ​ ​ 1,044,875 ​ ​ 1,212,630 ​ Total ​ $ 704,769 ​ $ 737,994 ​ $ 1,313,441 ​ $ 1,423,958 ​ ​ Non-current assets Non-current assets by geographic segment consist of goodwill, property and equipment and intangible assets and are summarized as follows: ​ ​ ​ ​ ​ ​ ​ ​ ​ ​ As at September 30, 2021 As at March 31, 2021 ​ Canada ​ $ 177,690 ​ $ 178,802 ​ United States ​ 70,013 ​ 73,518 ​ Total ​ $ 247,703 ​ $ 252,3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3" t="inlineStr">
        <is>
          <t>INCOME TAXES</t>
        </is>
      </c>
    </row>
    <row r="4">
      <c r="A4" s="4" t="inlineStr">
        <is>
          <t>INCOME TAXES</t>
        </is>
      </c>
      <c r="B4" s="4" t="inlineStr">
        <is>
          <t>10. INCOME TAXES ​ ​ ​ ​ ​ ​ ​ ​ ​ ​ ​ ​ ​ ​ ​ ​ ​ Three months ended September 30, ​ Six months ended September 30, ​ ​ ​ 2021 2020 2021 2020 ​ Current income tax expense ​ $ (245) ​ $ 493 ​ $ (1,357) ​ $ 1,366 ​ Deferred income tax recovery ​ – ​ ​ 180 ​ ​ 145 ​ ​ (59) ​ Provision for (recovery of) income taxes ​ $ (245) ​ $ 673 ​ $ (1,212) ​ $ 1,3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Sep. 30, 2021</t>
        </is>
      </c>
    </row>
    <row r="3">
      <c r="A3" s="3" t="inlineStr">
        <is>
          <t>SHAREHOLDERS' CAPITAL</t>
        </is>
      </c>
    </row>
    <row r="4">
      <c r="A4" s="4" t="inlineStr">
        <is>
          <t>SHAREHOLDERS' CAPITAL</t>
        </is>
      </c>
      <c r="B4" s="4" t="inlineStr">
        <is>
          <t>11. SHAREHOLDERS’ CAPITAL Just Energy is authorized to issue an unlimited number of common shares with no par value and up to 50,000,000 preferred shares. The common shares outstanding have no preferences, rights or restrictions attached to them and there are no preferred shares outstanding. Details of issued and outstanding shareholders’ capital are as follows: ​ ​ ​ ​ ​ ​ ​ ​ ​ ​ ​ ​ ​ Six months ended Year ended ​ ​ September 30, 2021 ​ March 31, 2021 ​ ​ Shares Amount ​ Shares ​ Amount Common shares: ​ ​ Issued and outstanding ​ ​ Balance, beginning of period 48,078,637 ​ $ 1,537,863 ​ 4,594,371 ​ $ 1,099,864 Share-based awards exercised – ​ ​ – ​ 91,854 ​ ​ 929 Issuance of shares due to September 2020 Recapitalization – ​ ​ – ​ 43,392,412 ​ ​ 438,642 Issuance cost – ​ ​ – ​ – ​ ​ (1,572) Balance, end of period 48,078,637 ​ $ 1,537,863 ​ 48,078,637 ​ $ 1,537,863 Preferred shares: ​ ​ ​ ​ ​ ​ ​ ​ ​ Issued and outstanding ​ ​ ​ ​ ​ ​ ​ ​ ​ Balance, beginning of period – ​ $ – ​ 4,662,165 ​ $ 146,965 Exchanged to common shares – ​ ​ – ​ (4,662,165) ​ ​ (146,965) Shareholders' capital 48,078,637 ​ $ 1,537,863 ​ 48,078,637 ​ $ 1,537,863 ​ The above table reflects the impacts of the September 2020 Recapitalization including the extinguished convertible , the settlement of the preferred shares and the issuance of new common shares. The common shares have been adjusted retrospectively to reflect the 33:1 share consolidation as part of the September 2020 Recapita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6 Months Ended</t>
        </is>
      </c>
    </row>
    <row r="2">
      <c r="B2" s="2" t="inlineStr">
        <is>
          <t>Sep. 30, 2021</t>
        </is>
      </c>
    </row>
    <row r="3">
      <c r="A3" s="3" t="inlineStr">
        <is>
          <t>OTHER EXPENSES</t>
        </is>
      </c>
    </row>
    <row r="4">
      <c r="A4" s="4" t="inlineStr">
        <is>
          <t>OTHER EXPENSES</t>
        </is>
      </c>
      <c r="B4" s="4" t="inlineStr">
        <is>
          <t>12. OTHER EXPENSES (a) Other operating expenses ​ ​ ​ ​ ​ ​ ​ ​ ​ ​ ​ ​ ​ ​ ​ ​ ​ Three months ended September 30, ​ Six months ended September 30, ​ ​ 2021 2020 2021 2020 Amortization of intangible assets ​ $ 3,730 ​ $ 4,026 ​ $ 7,374 ​ $ 8,618 ​ Depreciation of property and equipment ​ 980 ​ ​ 1,647 ​ ​ 1,782 ​ ​ 4,334 ​ Bad debt expense ​ 3,692 ​ ​ 11,662 ​ ​ 11,110 ​ ​ 23,602 ​ Share-based compensation ​ 417 ​ ​ 3,430 ​ ​ 1,027 ​ ​ 4,122 ​ ​ ​ $ 8,819 ​ $ 20,765 ​ $ 21,293 ​ $ 40,676 ​ ​ (b) Employee expenses ​ ​ ​ ​ ​ ​ ​ ​ ​ ​ ​ ​ ​ ​ ​ ​ ​ Three months ended September 30, ​ Six months ended September 30, ​ ​ ​ 2021 2020 2021 2020 ​ Wages, salaries and commissions ​ $ 47,207 ​ $ 50,086 ​ $ 86,748 ​ $ 99,830 ​ Benefits ​ 4,352 ​ ​ 6,895 ​ ​ 9,995 ​ ​ 14,018 ​ ​ ​ $ 51,559 ​ $ 56,981 ​ $ 96,743 ​ $ 113,848 ​ ​ Employee expenses of $17.0 million and $34.6 million are included in administrative expense and selling and marketing expenses, respectively, for the three months ended September 30, 2021. Compared to $17.2 million and $39.8 million, respectively, for the three months ended September 30, 2020. Employee expenses of $30.6 million and $66.1 million are included in administrative expense and selling and marketing expenses, respectively, for the six months ended September 30, 2021. Compared to $32.5 million and $81.3 million, respectively, for the six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ORGANIZATION COSTS</t>
        </is>
      </c>
      <c r="B1" s="2" t="inlineStr">
        <is>
          <t>6 Months Ended</t>
        </is>
      </c>
    </row>
    <row r="2">
      <c r="B2" s="2" t="inlineStr">
        <is>
          <t>Sep. 30, 2021</t>
        </is>
      </c>
    </row>
    <row r="3">
      <c r="A3" s="3" t="inlineStr">
        <is>
          <t>REORGANIZATION COSTS</t>
        </is>
      </c>
    </row>
    <row r="4">
      <c r="A4" s="4" t="inlineStr">
        <is>
          <t>REORGANIZATION COSTS</t>
        </is>
      </c>
      <c r="B4" s="4" t="inlineStr">
        <is>
          <t>13. REORGANIZATION COSTS ​ Reorganization costs represent the amounts incurred related to the filings under the CCAA Proceedings and consist of: ​ ​ ​ ​ ​ ​ ​ ​ ​ Three months ended Six months ended ​ ​ September 30, 2021 ​ September 30, 2021 Professional and advisory costs ​ $ 10,796 ​ $ 23,342 Key employee retention plan ​ 2,701 ​ 5,237 Prepetition claims and other costs ​ 5,080 ​ 10,007 ​ ​ $ 18,577 ​ $ 38,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CAD ($) $ in Thousands</t>
        </is>
      </c>
      <c r="B1" s="2" t="inlineStr">
        <is>
          <t>Sep. 30, 2021</t>
        </is>
      </c>
      <c r="C1" s="2" t="inlineStr">
        <is>
          <t>Mar. 31, 2021</t>
        </is>
      </c>
    </row>
    <row r="2">
      <c r="A2" s="3" t="inlineStr">
        <is>
          <t>Current assets</t>
        </is>
      </c>
    </row>
    <row r="3">
      <c r="A3" s="4" t="inlineStr">
        <is>
          <t>Cash and cash equivalents</t>
        </is>
      </c>
      <c r="B3" s="5" t="n">
        <v>199952</v>
      </c>
      <c r="C3" s="5" t="n">
        <v>215989</v>
      </c>
    </row>
    <row r="4">
      <c r="A4" s="4" t="inlineStr">
        <is>
          <t>Restricted cash</t>
        </is>
      </c>
      <c r="B4" s="6" t="n">
        <v>3265</v>
      </c>
      <c r="C4" s="6" t="n">
        <v>1139</v>
      </c>
    </row>
    <row r="5">
      <c r="A5" s="4" t="inlineStr">
        <is>
          <t>Trade and other receivables, net</t>
        </is>
      </c>
      <c r="B5" s="6" t="n">
        <v>401633</v>
      </c>
      <c r="C5" s="6" t="n">
        <v>340201</v>
      </c>
    </row>
    <row r="6">
      <c r="A6" s="4" t="inlineStr">
        <is>
          <t>Gas in storage</t>
        </is>
      </c>
      <c r="B6" s="6" t="n">
        <v>26005</v>
      </c>
      <c r="C6" s="6" t="n">
        <v>2993</v>
      </c>
    </row>
    <row r="7">
      <c r="A7" s="4" t="inlineStr">
        <is>
          <t>Fair value of derivative financial assets</t>
        </is>
      </c>
      <c r="B7" s="6" t="n">
        <v>461899</v>
      </c>
      <c r="C7" s="6" t="n">
        <v>25026</v>
      </c>
    </row>
    <row r="8">
      <c r="A8" s="4" t="inlineStr">
        <is>
          <t>Income taxes recoverable</t>
        </is>
      </c>
      <c r="B8" s="6" t="n">
        <v>10626</v>
      </c>
      <c r="C8" s="6" t="n">
        <v>8238</v>
      </c>
    </row>
    <row r="9">
      <c r="A9" s="4" t="inlineStr">
        <is>
          <t>Other current assets</t>
        </is>
      </c>
      <c r="B9" s="6" t="n">
        <v>155855</v>
      </c>
      <c r="C9" s="6" t="n">
        <v>163405</v>
      </c>
    </row>
    <row r="10">
      <c r="A10" s="4" t="inlineStr">
        <is>
          <t>Total current assets</t>
        </is>
      </c>
      <c r="B10" s="6" t="n">
        <v>1259235</v>
      </c>
      <c r="C10" s="6" t="n">
        <v>756991</v>
      </c>
    </row>
    <row r="11">
      <c r="A11" s="3" t="inlineStr">
        <is>
          <t>Non-current assets</t>
        </is>
      </c>
    </row>
    <row r="12">
      <c r="A12" s="4" t="inlineStr">
        <is>
          <t>Investments</t>
        </is>
      </c>
      <c r="B12" s="6" t="n">
        <v>61889</v>
      </c>
      <c r="C12" s="6" t="n">
        <v>32889</v>
      </c>
    </row>
    <row r="13">
      <c r="A13" s="4" t="inlineStr">
        <is>
          <t>Property and equipment, net</t>
        </is>
      </c>
      <c r="B13" s="6" t="n">
        <v>15732</v>
      </c>
      <c r="C13" s="6" t="n">
        <v>17827</v>
      </c>
    </row>
    <row r="14">
      <c r="A14" s="4" t="inlineStr">
        <is>
          <t>Intangible assets, net</t>
        </is>
      </c>
      <c r="B14" s="6" t="n">
        <v>68026</v>
      </c>
      <c r="C14" s="6" t="n">
        <v>70723</v>
      </c>
    </row>
    <row r="15">
      <c r="A15" s="4" t="inlineStr">
        <is>
          <t>Goodwill</t>
        </is>
      </c>
      <c r="B15" s="6" t="n">
        <v>163945</v>
      </c>
      <c r="C15" s="6" t="n">
        <v>163770</v>
      </c>
    </row>
    <row r="16">
      <c r="A16" s="4" t="inlineStr">
        <is>
          <t>Fair value of derivative financial assets</t>
        </is>
      </c>
      <c r="B16" s="6" t="n">
        <v>115606</v>
      </c>
      <c r="C16" s="6" t="n">
        <v>10600</v>
      </c>
    </row>
    <row r="17">
      <c r="A17" s="4" t="inlineStr">
        <is>
          <t>Deferred income tax assets</t>
        </is>
      </c>
      <c r="B17" s="6" t="n">
        <v>7599</v>
      </c>
      <c r="C17" s="6" t="n">
        <v>3744</v>
      </c>
    </row>
    <row r="18">
      <c r="A18" s="4" t="inlineStr">
        <is>
          <t>Other non-current assets</t>
        </is>
      </c>
      <c r="B18" s="6" t="n">
        <v>41506</v>
      </c>
      <c r="C18" s="6" t="n">
        <v>35262</v>
      </c>
    </row>
    <row r="19">
      <c r="A19" s="4" t="inlineStr">
        <is>
          <t>Total non-current assets</t>
        </is>
      </c>
      <c r="B19" s="6" t="n">
        <v>474303</v>
      </c>
      <c r="C19" s="6" t="n">
        <v>334815</v>
      </c>
    </row>
    <row r="20">
      <c r="A20" s="4" t="inlineStr">
        <is>
          <t>TOTAL ASSETS</t>
        </is>
      </c>
      <c r="B20" s="6" t="n">
        <v>1733538</v>
      </c>
      <c r="C20" s="6" t="n">
        <v>1091806</v>
      </c>
    </row>
    <row r="21">
      <c r="A21" s="3" t="inlineStr">
        <is>
          <t>Current liabilities</t>
        </is>
      </c>
    </row>
    <row r="22">
      <c r="A22" s="4" t="inlineStr">
        <is>
          <t>Trade and other payables</t>
        </is>
      </c>
      <c r="B22" s="6" t="n">
        <v>1024383</v>
      </c>
      <c r="C22" s="6" t="n">
        <v>921595</v>
      </c>
    </row>
    <row r="23">
      <c r="A23" s="4" t="inlineStr">
        <is>
          <t>Deferred revenue</t>
        </is>
      </c>
      <c r="B23" s="6" t="n">
        <v>9373</v>
      </c>
      <c r="C23" s="6" t="n">
        <v>1408</v>
      </c>
    </row>
    <row r="24">
      <c r="A24" s="4" t="inlineStr">
        <is>
          <t>Income taxes payable</t>
        </is>
      </c>
      <c r="B24" s="6" t="n">
        <v>3637</v>
      </c>
      <c r="C24" s="6" t="n">
        <v>4126</v>
      </c>
    </row>
    <row r="25">
      <c r="A25" s="4" t="inlineStr">
        <is>
          <t>Fair value of derivative financial liabilities</t>
        </is>
      </c>
      <c r="B25" s="6" t="n">
        <v>17695</v>
      </c>
      <c r="C25" s="6" t="n">
        <v>13977</v>
      </c>
    </row>
    <row r="26">
      <c r="A26" s="4" t="inlineStr">
        <is>
          <t>Provisions</t>
        </is>
      </c>
      <c r="B26" s="6" t="n">
        <v>835</v>
      </c>
      <c r="C26" s="6" t="n">
        <v>6786</v>
      </c>
    </row>
    <row r="27">
      <c r="A27" s="4" t="inlineStr">
        <is>
          <t>Current portion of long-term debt</t>
        </is>
      </c>
      <c r="B27" s="6" t="n">
        <v>630491</v>
      </c>
      <c r="C27" s="6" t="n">
        <v>654180</v>
      </c>
    </row>
    <row r="28">
      <c r="A28" s="4" t="inlineStr">
        <is>
          <t>Total current liabilities</t>
        </is>
      </c>
      <c r="B28" s="6" t="n">
        <v>1686414</v>
      </c>
      <c r="C28" s="6" t="n">
        <v>1602072</v>
      </c>
    </row>
    <row r="29">
      <c r="A29" s="3" t="inlineStr">
        <is>
          <t>Non-current liabilities</t>
        </is>
      </c>
    </row>
    <row r="30">
      <c r="A30" s="4" t="inlineStr">
        <is>
          <t>Long-term debt</t>
        </is>
      </c>
      <c r="B30" s="6" t="n">
        <v>358</v>
      </c>
      <c r="C30" s="6" t="n">
        <v>1560</v>
      </c>
    </row>
    <row r="31">
      <c r="A31" s="4" t="inlineStr">
        <is>
          <t>Fair value of derivative financial liabilities</t>
        </is>
      </c>
      <c r="B31" s="6" t="n">
        <v>13262</v>
      </c>
      <c r="C31" s="6" t="n">
        <v>61169</v>
      </c>
    </row>
    <row r="32">
      <c r="A32" s="4" t="inlineStr">
        <is>
          <t>Deferred income tax liabilities</t>
        </is>
      </c>
      <c r="B32" s="6" t="n">
        <v>6773</v>
      </c>
      <c r="C32" s="6" t="n">
        <v>2749</v>
      </c>
    </row>
    <row r="33">
      <c r="A33" s="4" t="inlineStr">
        <is>
          <t>Other non-current liabilities</t>
        </is>
      </c>
      <c r="B33" s="6" t="n">
        <v>14155</v>
      </c>
      <c r="C33" s="6" t="n">
        <v>19078</v>
      </c>
    </row>
    <row r="34">
      <c r="A34" s="4" t="inlineStr">
        <is>
          <t>Total non-current liabilities</t>
        </is>
      </c>
      <c r="B34" s="6" t="n">
        <v>34548</v>
      </c>
      <c r="C34" s="6" t="n">
        <v>84556</v>
      </c>
    </row>
    <row r="35">
      <c r="A35" s="4" t="inlineStr">
        <is>
          <t>TOTAL LIABILITIES</t>
        </is>
      </c>
      <c r="B35" s="6" t="n">
        <v>1720962</v>
      </c>
      <c r="C35" s="6" t="n">
        <v>1686628</v>
      </c>
    </row>
    <row r="36">
      <c r="A36" s="3" t="inlineStr">
        <is>
          <t>SHAREHOLDERS' EQUITY (DEFICIT)</t>
        </is>
      </c>
    </row>
    <row r="37">
      <c r="A37" s="4" t="inlineStr">
        <is>
          <t>Shareholders' capital</t>
        </is>
      </c>
      <c r="B37" s="6" t="n">
        <v>1537863</v>
      </c>
      <c r="C37" s="6" t="n">
        <v>1537863</v>
      </c>
    </row>
    <row r="38">
      <c r="A38" s="4" t="inlineStr">
        <is>
          <t>Contributed deficit</t>
        </is>
      </c>
      <c r="B38" s="6" t="n">
        <v>-10607</v>
      </c>
      <c r="C38" s="6" t="n">
        <v>-11634</v>
      </c>
    </row>
    <row r="39">
      <c r="A39" s="4" t="inlineStr">
        <is>
          <t>Accumulated deficit</t>
        </is>
      </c>
      <c r="B39" s="6" t="n">
        <v>-1610320</v>
      </c>
      <c r="C39" s="6" t="n">
        <v>-2211728</v>
      </c>
    </row>
    <row r="40">
      <c r="A40" s="4" t="inlineStr">
        <is>
          <t>Accumulated other comprehensive income</t>
        </is>
      </c>
      <c r="B40" s="6" t="n">
        <v>96030</v>
      </c>
      <c r="C40" s="6" t="n">
        <v>91069</v>
      </c>
    </row>
    <row r="41">
      <c r="A41" s="4" t="inlineStr">
        <is>
          <t>Non-controlling interest</t>
        </is>
      </c>
      <c r="B41" s="6" t="n">
        <v>-390</v>
      </c>
      <c r="C41" s="6" t="n">
        <v>-392</v>
      </c>
    </row>
    <row r="42">
      <c r="A42" s="4" t="inlineStr">
        <is>
          <t>TOTAL SHAREHOLDERS' EQUITY (DEFICIT)</t>
        </is>
      </c>
      <c r="B42" s="6" t="n">
        <v>12576</v>
      </c>
      <c r="C42" s="6" t="n">
        <v>-594822</v>
      </c>
    </row>
    <row r="43">
      <c r="A43" s="4" t="inlineStr">
        <is>
          <t>TOTAL LIABILITIES AND SHAREHOLDERS' EQUITY (DEFICIT)</t>
        </is>
      </c>
      <c r="B43" s="5" t="n">
        <v>1733538</v>
      </c>
      <c r="C43" s="5" t="n">
        <v>109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t>
        </is>
      </c>
    </row>
    <row r="4">
      <c r="A4" s="4" t="inlineStr">
        <is>
          <t>EARNINGS PER SHARE</t>
        </is>
      </c>
      <c r="B4" s="4" t="inlineStr">
        <is>
          <t>14. EARNINGS PER SHARE ​ ​ ​ ​ ​ ​ ​ ​ ​ ​ ​ ​ ​ ​ ​ ​ Three months ended September 30, ​ Six months ended September 30, ​ ​ ​ 2021 2020 2021 2020 ​ BASIC EARNINGS PER SHARE ​ ​ ​ ​ Profit from continuing operations available to shareholders ​ $ 326,049 ​ $ (50,156) ​ $ 601,348 ​ $ 31,942 ​ Profit for the period available to shareholders ​ $ 326,049 ​ $ (51,366) ​ $ 601,348 ​ $ 27,784 ​ Basic weighted average shares outstanding 1 ​ 48,078,637 ​ 11,479,960 ​ 48,078,637 ​ 10,684,039 ​ Basic earnings per share from continuing operations available to shareholders ​ 6.78 ​ (4.37) ​ $ 12.51 ​ $ 2.99 ​ Basic earnings per share available to shareholders ​ $ 6.78 ​ $ (4.47) ​ $ 12.51 ​ $ 2.60 ​ ​ ​ ​ ​ ​ ​ ​ ​ ​ ​ ​ ​ ​ ​ DILUTED EARNINGS PER SHARE ​ ​ ​ ​ ​ ​ ​ ​ ​ Profit from continuing operations available to shareholders ​ $ 326,049 ​ $ (50,156) ​ $ 601,348 ​ $ 31,942 ​ Adjusted profit for the period available to shareholders ​ $ 326,049 ​ $ (51,366) ​ $ 601,348 ​ $ 27,784 ​ Basic weighted average shares outstanding ​ 48,078,637 ​ 11,479,960 ​ 48,078,637 ​ 10,684,039 ​ Dilutive effect of: ​ ​ ​ ​ ​ ​ ​ ​ ​ Restricted share grants ​ — ​ ​ 63,364 ​ ​ — ​ ​ 65,403 ​ Deferred share grants ​ — ​ 77 ​ — ​ 12,609 ​ Deferred share units ​ ​ 190,983 ​ ​ — ​ ​ 190,983 ​ ​ — ​ Options ​ ​ 650,000 ​ — ​ ​ 650,000 ​ — ​ Shares outstanding on a diluted basis ​ 48,919,620 ​ 11,543,401 1 48,919,620 ​ 10,762,051 1 Diluted earnings from continuing operations per share available to shareholders ​ 6.66 ​ (4.37) ​ $ 12.29 ​ $ 2.97 ​ Diluted earnings per share available to shareholders ​ $ 6.66 ​ $ (4.47) ​ $ 12.29 ​ $ 2.58 ​ 1 The shares have been adjusted to reflect the share consolidation due to the September 2020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t>
        </is>
      </c>
    </row>
    <row r="4">
      <c r="A4" s="4" t="inlineStr">
        <is>
          <t>COMMITMENTS AND CONTINGENCIES</t>
        </is>
      </c>
      <c r="B4" s="4" t="inlineStr">
        <is>
          <t>15. COMMITMENTS AND CONTINGENCIES Commitments for each of the next five years and thereafter are as follows: As at September 30, 2021 ​ ​ ​ ​ ​ ​ ​ ​ ​ ​ ​ ​ ​ ​ ​ ​ ​ ​ Less than 1 year 1–3 years 4–5 years More than 5 years Total Gas, electricity and non-commodity contracts ​ $ 1,192,656 ​ $ 1,745,209 ​ $ 283,154 ​ $ 66,891 ​ $ 3,287,910 ​ (a) Surety bonds and letters of credit Pursuant to separate arrangements with several bond agencies,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September 30, 2021 amounted to $46.3 million (March 31, 2021 – $46.3 million) and are backed by letters of credit or cash collateral. As at September 30, 2021, Just Energy had total letters of credit outstanding in the amount of $160.5 million (March 31, 2021 – $99.4 million) (Note 8(c)). (b) Legal proceedings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have a material adverse effect on its consolidated earnings, cash flows or financial position. On March 9, 2021, Just Energy filed for and received creditor protection pursuant to the Court Order under the CCAA and similar protection under Chapter 15 of the Bankruptcy Code in the United States in connection with the Weather Event. On September 15, 2021, the Ontario Court approved the Company’s request to establish a claims process to identify and determine claims against the Company and its subsidiaries that are subject to the ongoing CCAA Proceedings. As a result of the establishment of the claims process, additional claims may be made against the Company and ultimately determined that are not currently reflected in the Interim Condensed Financial Statements. In May 2015, Kia Kordestani, a former door-to-door independent contractor sales representative for Just Energy Corp., filed a lawsuit against Just Energy Corp., Just Energy Ontario L.P. and the Company (collectively referred to as “Just Energy”) in the Superior Court of Justice, Ontario, claiming status as an employee and seeking benefits and protections of the Employment Standards Act, 2000, such as minimum wage, overtime pay, and vacation and public holiday pay on his own behalf and similarly situated door-to-door sales representatives who sold in Ontario. On Just Energy’s request, Mr. Kordestani was removed as a plaintiff but replaced with Haidar Omarali, also a former door-to-door sales representative. On July 27, 2016, the Court granted Omarali’s request for certification, but refused to certify Omarali’s request for damages on an aggregate basis and refused to certify Omarali’s request for punitive damages. Omarali’s motion for summary judgment was dismissed in its entirety on June 21, 2019. The matter was set for trial in November 2021. However, pursuant to the CCAA proceedings, these proceedings have been stayed. Just Energy denies the allegations and will vigorously defend against these claims, if they proceed. On July 23, 2019, Just Energy announced that, as part of its Strategic Review process, management identified customer enrolment and non-payment issues, primarily in Texas. In response to this announcement, and in some cases in response to this and other subsequent related announcements, putative class action lawsuits were filed in the United States District Court for the Southern District of New York, in the United States District Court for the Southern District of Texas and in the Ontario Court, on behalf of investors that purchased Just Energy Group Inc. securities during various periods, ranging from November 9, 2017 through August 19, 2019. The U.S. lawsuits have been consolidated in the United States District Court for the Southern District of Texas with one lead plaintiff and the Ontario lawsuits have been consolidated with one lead plaintiff. The U.S. lawsuit seeks damages allegedly arising from violations of the United States Securities Exchange Act. The Ontario lawsuit seeks damages allegedly arising from violations of Canadian securities legislation and of common law. The Ontario lawsuit was subsequently amended to, among other things, extend the period to July 7, 2020. On September 2, 2020, pursuant to Just Energy’s plan of arrangement, the Superior Court of Justice (Ontario) ordered that all existing equity class action claimants shall be irrevocably and forever limited solely to recovery from the proceeds of the insurance policies payable on behalf of Just Energy or its directors and officers in respect of any such existing equity class action claims, and such existing equity class action claimants shall have no right to, and shall not, directly or indirectly, make any claim or seek any recoveries from any of the released parties or any of their respective current or former officers and directors in respect of any existing equity class action claims, other than enforcing their rights to be paid by the applicable insurer(s) from the proceeds of the applicable insurance policies. Pursuant to the CCAA proceedings, these proceedings have been stayed. Just Energy denies the allegations and will vigorously defend against these claims if they proce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16. SUBSEQUENT EVENTS (a) On November 1, 2021, Generac Holdings Inc. (“Generac”) announced the signing of an agreement to acquire all of the issued and outstanding shares of ecobee Inc. (“ecobee”), including all of the ecobee shares held by the Company. The Company holds approximately 8% of the ecobee and at closing anticipates receiving approximately $61 million, comprised of approximately $18 million cash and $43 million of Generac stock. The Company can receive up to an additional approximate CAD $10 million in Generac stock over calendar 2022 and 2023, provided that certain performance targets are achieved by ecobee. Generac stock trades on the New York Stock Exchange under the symbol GNRC. The Company has designated these investments at fair value through profit and loss under the IFRS 9, “Financial Instruments” (b) On November 3, the Company filed an application with the Ontario Court seeking an extension of the maturity date of the DIP Facility until September 30, 2022. The Company also requested that the stay period under the CCAA Proceedings be extended to February 17, 2022. The Ontario Court scheduled a hearing on November 10, 2021 to consider these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Tables)</t>
        </is>
      </c>
      <c r="B1" s="2" t="inlineStr">
        <is>
          <t>6 Months Ended</t>
        </is>
      </c>
    </row>
    <row r="2">
      <c r="B2" s="2" t="inlineStr">
        <is>
          <t>Sep. 30, 2021</t>
        </is>
      </c>
    </row>
    <row r="3">
      <c r="A3" s="3" t="inlineStr">
        <is>
          <t>ORGANIZATION</t>
        </is>
      </c>
    </row>
    <row r="4">
      <c r="A4" s="4" t="inlineStr">
        <is>
          <t>Summary of obligations that are subject to compromise</t>
        </is>
      </c>
      <c r="B4" s="4" t="inlineStr">
        <is>
          <t>​ ​ ​ ​ ​ Amounts in 000's ​ ​ ​ ​ Trade and other payables ​ $ 551,076 Other non-current liabilities ​ 9,815 Current portion of long-term debt ​ 471,542 Total liabilities subject to compromise ​ $ 1,032,4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NET (Tables)</t>
        </is>
      </c>
      <c r="B1" s="2" t="inlineStr">
        <is>
          <t>6 Months Ended</t>
        </is>
      </c>
    </row>
    <row r="2">
      <c r="B2" s="2" t="inlineStr">
        <is>
          <t>Sep. 30, 2021</t>
        </is>
      </c>
    </row>
    <row r="3">
      <c r="A3" s="3" t="inlineStr">
        <is>
          <t>TRADE AND OTHER RECEIVABLES, NET</t>
        </is>
      </c>
    </row>
    <row r="4">
      <c r="A4" s="4" t="inlineStr">
        <is>
          <t>Schedule of the components of trade and other receivables</t>
        </is>
      </c>
      <c r="B4" s="4" t="inlineStr">
        <is>
          <t>​ ​ ​ ​ ​ ​ ​ ​ ​ ​ As at ​ As at ​ September 30, 2021 March 31, 2021 Trade account receivables, net ​ $ 192,502 ​ $ 189,250 Unbilled revenue, net ​ 108,499 ​ 103,986 Accrued gas receivable ​ – ​ 833 Other ​ 100,632 ​ 46,132 ​ ​ $ 401,633 ​ $ 340,201</t>
        </is>
      </c>
    </row>
    <row r="5">
      <c r="A5" s="4" t="inlineStr">
        <is>
          <t>Schedule of aging of the trade accounts receivable</t>
        </is>
      </c>
      <c r="B5" s="4" t="inlineStr">
        <is>
          <t>​ ​ ​ ​ ​ ​ ​ ​ ​ ​ As at ​ As at ​ September 30, 2021 March 31, 2021 ​ ​ ​ ​ ​ ​ ​ Current ​ $ 95,831 ​ $ 58,737 1–30 days ​ 16,023 ​ 19,415 31–60 days ​ 5,218 ​ 3,794 61–90 days ​ 3,539 ​ 2,144 Over 90 days ​ 9,300 ​ 10,446 ​ ​ $ 129,911 ​ $ 94,536</t>
        </is>
      </c>
    </row>
    <row r="6">
      <c r="A6" s="4" t="inlineStr">
        <is>
          <t>Schedule of changes in the allowance for doubtful accounts</t>
        </is>
      </c>
      <c r="B6" s="4" t="inlineStr">
        <is>
          <t>​ ​ ​ ​ ​ ​ ​ ​ ​ As at As at ​ ​ September 30, 2021 ​ March 31, 2021 ​ ​ ​ ​ ​ ​ ​ Balance, beginning of period ​ $ 23,363 ​ $ 45,832 Provision for doubtful accounts ​ 11,110 ​ 34,260 Bad debts written off ​ (19,110) ​ (62,529) Foreign exchange ​ 5,007 ​ 5,800 Balance, end of period ​ $ 20,370 ​ $ 23,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URRENT AND NON-CURRENT ASSETS (Tables)</t>
        </is>
      </c>
      <c r="B1" s="2" t="inlineStr">
        <is>
          <t>6 Months Ended</t>
        </is>
      </c>
    </row>
    <row r="2">
      <c r="B2" s="2" t="inlineStr">
        <is>
          <t>Sep. 30, 2021</t>
        </is>
      </c>
    </row>
    <row r="3">
      <c r="A3" s="3" t="inlineStr">
        <is>
          <t>OTHER CURRENT AND NON-CURRENT ASSETS</t>
        </is>
      </c>
    </row>
    <row r="4">
      <c r="A4" s="4" t="inlineStr">
        <is>
          <t>Schedule of the components of other current and non-current assets</t>
        </is>
      </c>
      <c r="B4" s="4" t="inlineStr">
        <is>
          <t>​ ​ ​ ​ ​ ​ ​ ​ ​ ​ ​ As at ​ As at (a) Other current assets September 30, 2021 March 31, 2021 ​ Prepaid expenses and deposits ​ $ 55,905 ​ $ 52,216 ​ Customer acquisition costs ​ 42,120 ​ 45,681 ​ Green certificates assets ​ 48,126 ​ 61,467 ​ Gas delivered in excess of consumption ​ 8,001 ​ 650 ​ Inventory ​ 1,703 ​ 3,391 ​ ​ ​ $ 155,855 ​ $ 163,405 ​ ​ ​ ​ ​ ​ ​ ​ ​ ​ ​ As at ​ As at (b) Other non-current assets September 30, 2021 March 31, 2021 ​ Customer acquisition costs ​ $ 31,283 ​ $ 27,318 ​ Other long-term assets ​ 10,223 ​ 7,944 ​ ​ ​ $ 41,506 ​ $ 35,2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Sep. 30, 2021</t>
        </is>
      </c>
    </row>
    <row r="3">
      <c r="A3" s="3" t="inlineStr">
        <is>
          <t>FINANCIAL INSTRUMENTS</t>
        </is>
      </c>
    </row>
    <row r="4">
      <c r="A4" s="4" t="inlineStr">
        <is>
          <t>Schedule of unrealized gain (loss) of derivative instruments and other</t>
        </is>
      </c>
      <c r="B4" s="4" t="inlineStr">
        <is>
          <t>​ ​ ​ ​ ​ ​ ​ ​ ​ ​ ​ ​ ​ ​ ​ ​ ​ Three months ended September 30, ​ Six months ended September 30, ​ ​ ​ 2021 2020 2021 2020 ​ Physical forward contracts and options (i) ​ $ 133,822 ​ $ (115,147) ​ $ 359,128 ​ $ (66,767) ​ Financial swap contracts and options (ii) ​ 155,093 ​ 42,544 ​ 221,487 ​ 70,665 ​ Foreign exchange forward contracts ​ 597 ​ (3,028) ​ 1,702 ​ (9,079) ​ Unrealized foreign exchange on Term Loan ​ ​ (6,393) ​ ​ – ​ ​ (2,245) ​ ​ – ​ Unrealized foreign exchange on the 6.5% convertible bond and 8.75% loan transferred to realized foreign exchange resulting from the September 2020 Recapitalization ​ ​ – ​ ​ (12,218) ​ ​ – ​ ​ – ​ Weather derivatives (iii) ​ (192) ​ 1,769 ​ (1,896) ​ (612) ​ Other derivative options ​ 4,588 ​ 1,112 ​ 1,476 ​ (1,826) ​ Unrealized gain of derivative instruments and other ​ $ 287,515 ​ $ (84,968) ​ $ 579,652 ​ $ (7,619) ​</t>
        </is>
      </c>
    </row>
    <row r="5">
      <c r="A5" s="4" t="inlineStr">
        <is>
          <t>Schedule of fair value of derivative financial assets and liabilities</t>
        </is>
      </c>
      <c r="B5" s="4" t="inlineStr">
        <is>
          <t>​ ​ ​ ​ ​ ​ ​ ​ ​ ​ ​ ​ ​ ​ ​ ​ Financial ​ Financial ​ Financial ​ Financial ​ ​ assets ​ assets ​ liabilities ​ liabilities ​ (current) (non-current) (current) (non-current) ​ ​ ​ ​ ​ ​ ​ ​ ​ ​ ​ ​ ​ Physical forward contracts and options (i) ​ $ 291,433 ​ $ 56,555 ​ $ 16,403 ​ $ 11,861 Financial swap contracts and options (ii) ​ 166,201 ​ 58,940 ​ 1,292 ​ 1,397 Foreign exchange forward contracts ​ 1,414 ​ 16 ​ – ​ – Other derivative options ​ 2,851 ​ 95 ​ – ​ 4 As at September 30, 2021 ​ $ 461,899 ​ $ 115,606 ​ $ 17,695 ​ $ 13,262 ​ ​ ​ ​ ​ ​ ​ ​ ​ ​ ​ ​ ​ ​ ​ ​ Financial ​ Financial ​ Financial ​ Financial ​ ​ assets ​ assets ​ liabilities ​ liabilities ​ (current) (non-current) (current) (non-current) ​ ​ ​ ​ ​ ​ ​ ​ ​ ​ ​ ​ ​ Physical forward contracts and options (i) ​ $ 12,513 ​ $ 6,713 ​ $ 10,157 ​ $ 56,122 Financial swap contracts and options (ii) ​ 6,942 ​ 2,634 ​ 3,548 ​ 5,047 Foreign exchange forward contracts ​ – ​ – ​ 272 ​ – Weather derivatives (iii) ​ 1,911 ​ – ​ – ​ – Other derivative options ​ 3,660 ​ 1,253 ​ – ​ – As at March 31, 2021 ​ $ 25,026 ​ $ 10,600 ​ $ 13,977 ​ $ 61,169</t>
        </is>
      </c>
    </row>
    <row r="6">
      <c r="A6" s="4" t="inlineStr">
        <is>
          <t>Schedule of classification of derivative financial assets (liabilities) in the fair value hierarchy</t>
        </is>
      </c>
      <c r="B6" s="4" t="inlineStr">
        <is>
          <t>​ ​ ​ ​ ​ ​ ​ ​ ​ ​ ​ ​ ​ ​ ​ Level 1 Level 2 Level 3 Total Derivative financial assets $ – ​ $ 124,859 ​ $ 452,646 ​ $ 577,505 Derivative financial liabilities ​ – ​ – ​ ​ (30,957) ​ ​ (30,957) Total net derivative financial assets ​ $ – ​ $ 124,859 ​ $ 421,689 ​ $ 546,548 ​ ​ ​ ​ ​ ​ ​ ​ ​ ​ ​ ​ ​ ​ ​ Level 1 Level 2 Level 3 Total Derivative financial assets $ – ​ $ 682 ​ $ 34,944 ​ $ 35,626 Derivative financial liabilities ​ – ​ – ​ (75,146) ​ (75,146) Total net derivative financial liabilities ​ $ – ​ $ 682 ​ $ (40,202) ​ $ (39,520)</t>
        </is>
      </c>
    </row>
    <row r="7">
      <c r="A7" s="4" t="inlineStr">
        <is>
          <t>Schedule of changes in net fair value of financial assets (liabilities)</t>
        </is>
      </c>
      <c r="B7" s="4" t="inlineStr">
        <is>
          <t>​ ​ ​ ​ ​ ​ ​ ​ ​ ​ ​ Six months ended ​ Year ended ​ ​ September 30, 2021 March 31, 2021 Balance, beginning of period ​ $ (40,202) ​ $ (85,885) ​ Total gains (losses) ​ 418,487 ​ (2,900) ​ Purchases ​ 60,844 ​ (4,059) ​ Sales ​ (9,290) ​ (1,670) ​ Settlements ​ (8,150) ​ 54,312 ​ Balance, end of period ​ $ 421,689 ​ $ (40,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PAYABLES (Tables)</t>
        </is>
      </c>
      <c r="B1" s="2" t="inlineStr">
        <is>
          <t>6 Months Ended</t>
        </is>
      </c>
    </row>
    <row r="2">
      <c r="B2" s="2" t="inlineStr">
        <is>
          <t>Sep. 30, 2021</t>
        </is>
      </c>
    </row>
    <row r="3">
      <c r="A3" s="3" t="inlineStr">
        <is>
          <t>TRADE AND OTHER PAYABLES</t>
        </is>
      </c>
    </row>
    <row r="4">
      <c r="A4" s="4" t="inlineStr">
        <is>
          <t>Schedule of detailed information about trade and other payables</t>
        </is>
      </c>
      <c r="B4" s="4" t="inlineStr">
        <is>
          <t>​ ​ ​ ​ ​ ​ ​ ​ ​ ​ ​ As at ​ As at ​ ​ September 30, 2021 March 31, 2021 Commodity suppliers' accruals and payables (a) ​ $ 813,209 ​ $ 712,144 ​ Green provisions and repurchase obligations ​ 59,165 ​ 77,882 ​ Sales tax payable ​ 29,649 ​ 27,684 ​ Non-commodity trade accruals and accounts payable (b) ​ 72,283 ​ 80,573 ​ Current portion of payable to former joint venture partner (c) ​ 15,933 ​ 11,467 ​ Accrued gas payable ​ – ​ 544 ​ Other payables ​ 34,144 ​ 11,301 ​ ​ ​ $ 1,024,383 ​ $ 921,595 ​ (a) Includes $523.3 million (March 31, 2021 – $514.7 million) that is subject to compromise depending on the outcome of the CCAA Proceedings. (b) Includes $11.9 million (March 31, 2021 – $12.9 million) that is subject to compromise depending on the outcome of the CCAA Proceedings. (c) The amount due to the former joint venture partner is subject to compromise depending on the outcome of the CCAA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AND FINANCING (Tables)</t>
        </is>
      </c>
      <c r="B1" s="2" t="inlineStr">
        <is>
          <t>6 Months Ended</t>
        </is>
      </c>
    </row>
    <row r="2">
      <c r="B2" s="2" t="inlineStr">
        <is>
          <t>Sep. 30, 2021</t>
        </is>
      </c>
    </row>
    <row r="3">
      <c r="A3" s="3" t="inlineStr">
        <is>
          <t>LONG-TERM DEBT AND FINANCING</t>
        </is>
      </c>
    </row>
    <row r="4">
      <c r="A4" s="4" t="inlineStr">
        <is>
          <t>Schedule of detailed information about borrowings</t>
        </is>
      </c>
      <c r="B4" s="4" t="inlineStr">
        <is>
          <t>​ ​ ​ ​ ​ ​ ​ ​ ​ ​ ​ As at ​ ​ As at ​ ​ ​ September 30, 2021 ​ March 31, 2021 ​ DIP Facility (a) ​ $ 158,413 ​ $ 126,735 ​ Less: Debt issue costs (a) ​ (2,139) ​ (6,312) ​ Filter Group financing (b) ​ 3,033 ​ 4,617 ​ Credit Facility - subject to compromise (c) ​ 167,610 ​ 227,189 ​ Term Loan - subject to compromise (d) ​ 290,379 ​ 289,904 ​ Note Indenture - subject to compromise (e) ​ 13,553 ​ 13,607 ​ ​ ​ 630,849 ​ ​ 655,740 ​ Less: Current portion ​ (630,491) ​ (654,180) ​ ​ ​ $ 358 ​ $ 1,560 ​</t>
        </is>
      </c>
    </row>
    <row r="5">
      <c r="A5" s="4" t="inlineStr">
        <is>
          <t>Schedule of future annual minimum principal repayments</t>
        </is>
      </c>
      <c r="B5" s="4" t="inlineStr">
        <is>
          <t>​ ​ ​ ​ ​ ​ ​ ​ ​ ​ ​ ​ ​ ​ ​ ​ ​ ​ ​ Less than ​ ​ ​ More than ​ ​ ​ ​ 1 year 1–3 years 4–5 years 5 years Total DIP Facility (a) ​ $ 158,413 ​ $ – ​ $ – ​ $ – ​ $ 158,413 Less: Debt issue costs (a) ​ ​ (2,139) ​ ​ – ​ ​ – ​ ​ – ​ ​ (2,139) Filter Group financing (b) ​ 2,675 ​ ​ 358 ​ ​ – ​ ​ – ​ ​ 3,033 Credit Facility - subject to compromise (c) ​ 167,610 ​ ​ – ​ ​ – ​ ​ – ​ ​ 167,610 Term Loan - subject to compromise (d) ​ 290,379 ​ ​ – ​ ​ – ​ ​ – ​ ​ 290,379 Note Indenture - subject to compromise (e) ​ ​ 13,553 ​ ​ – ​ ​ – ​ ​ – ​ ​ 13,553 ​ ​ $ 630,491 ​ $ 358 ​ $ – ​ $ – ​ $ 630,849</t>
        </is>
      </c>
    </row>
    <row r="6">
      <c r="A6" s="4" t="inlineStr">
        <is>
          <t>Schedule of finance costs</t>
        </is>
      </c>
      <c r="B6" s="4" t="inlineStr">
        <is>
          <t>​ ​ ​ ​ ​ ​ ​ ​ ​ ​ ​ ​ ​ ​ ​ ​ ​ Three months ended September 30, ​ Six months ended September 30, ​ ​ 2021 2020 2021 2020 DIP Facility (a) ​ $ 7,298 ​ $ – ​ $ 14,398 ​ $ – ​ Filter Group financing (b) ​ 80 ​ ​ 169 ​ 176 ​ ​ 375 ​ Credit Facility (c) ​ ​ 4,517 ​ ​ 5,382 ​ ​ 10,234 ​ ​ 10,517 ​ 8.75% term loan (f) ​ – ​ ​ 8,791 ​ – ​ ​ 18,055 ​ 6.75% $100M convertible debentures (g) ​ – ​ ​ 2,354 ​ – ​ ​ 4,762 ​ 6.75% $160M convertible debentures (h) ​ – ​ ​ 3,452 ​ – ​ ​ 6,948 ​ 6.5% convertible bonds (i) ​ ​ – ​ ​ 261 ​ ​ – ​ ​ 536 ​ Supplier finance and others ​ – ​ ​ 9,335 ​ – ​ ​ 10,404 ​ ​ ​ $ 11,895 ​ $ 29,744 ​ $ 24,808 ​ $ 51,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PORTABLE BUSINESS SEGMENTS (Tables)</t>
        </is>
      </c>
      <c r="B1" s="2" t="inlineStr">
        <is>
          <t>6 Months Ended</t>
        </is>
      </c>
    </row>
    <row r="2">
      <c r="B2" s="2" t="inlineStr">
        <is>
          <t>Sep. 30, 2021</t>
        </is>
      </c>
    </row>
    <row r="3">
      <c r="A3" s="3" t="inlineStr">
        <is>
          <t>REPORTABLE BUSINESS SEGMENTS</t>
        </is>
      </c>
    </row>
    <row r="4">
      <c r="A4" s="4" t="inlineStr">
        <is>
          <t>Disclosure of operating segments</t>
        </is>
      </c>
      <c r="B4" s="4" t="inlineStr">
        <is>
          <t>​ ​ ​ ​ ​ ​ ​ ​ ​ ​ ​ ​ ​ ​ ​ ​ ​ ​ ​ Corporate and ​ ​ ​ ​ Mass Market ​ Commercial ​ shared services ​ Consolidated ​ ​ ​ ​ ​ ​ ​ ​ ​ ​ ​ ​ ​ Sales ​ $ 401,491 ​ $ 303,278 ​ $ – ​ $ 704,769 Cost of goods sold ​ 339,323 ​ ​ 283,975 ​ ​ – ​ ​ 623,298 Gross margin ​ 62,168 ​ ​ 19,303 ​ ​ – ​ ​ 81,471 Depreciation and amortization ​ 3,882 ​ ​ 828 ​ ​ – ​ ​ 4,710 Administrative expenses ​ 10,348 ​ ​ 3,761 ​ ​ 23,072 ​ ​ 37,181 Selling and marketing expenses ​ 29,167 ​ ​ 15,620 ​ ​ – ​ ​ 44,787 Other operating expenses ​ 3,995 ​ ​ 114 ​ ​ – ​ ​ 4,109 Segment profit (loss) ​ $ 14,776 ​ $ (1,020) ​ $ (23,072) ​ $ (9,316) Finance costs ​ ​ ​ ​ ​ ​ ​ ​ ​ ​ (11,895) Unrealized gain of derivative instruments and other ​ ​ ​ ​ ​ ​ ​ ​ ​ ​ 287,515 Realized gain of derivative instruments ​ ​ ​ ​ ​ ​ ​ ​ ​ ​ 49,134 Other expense, net ​ ​ ​ ​ ​ ​ ​ ​ ​ ​ ​ (57) Unrealized gain on investment ​ ​ ​ ​ ​ ​ ​ ​ ​ ​ ​ 29,000 Reorganization Costs ​ ​ ​ ​ ​ ​ ​ ​ ​ ​ (18,577) Provision for income taxes ​ ​ ​ ​ ​ ​ ​ ​ ​ ​ 245 Profit for the period ​ ​ ​ ​ ​ ​ ​ ​ ​ $ 326,049 ​ ​ ​ ​ ​ ​ ​ ​ ​ ​ ​ ​ Capital expenditures ​ $ 2,567 ​ $ 461 ​ $ – ​ $ 3,028 ​ ​ ​ ​ ​ ​ ​ ​ ​ ​ ​ ​ ​ As at September 30, 2021 ​ ​ ​ ​ ​ ​ ​ ​ ​ ​ ​ ​ Total goodwill ​ $ 163,945 ​ $ – ​ $ – ​ $ 163,945 ​ ​ ​ ​ ​ ​ ​ ​ ​ ​ ​ ​ ​ ​ ​ ​ ​ ​ ​ Corporate and ​ ​ ​ ​ Mass Market ​ Commercial ​ shared services ​ Consolidated ​ ​ ​ ​ ​ ​ ​ ​ ​ ​ ​ ​ ​ Sales ​ $ 419,340 ​ $ 318,654 ​ $ – ​ $ 737,994 Cost of goods sold ​ 265,848 ​ 251,435 ​ – ​ 517,283 Gross margin ​ 153,492 ​ 67,219 ​ – ​ 220,711 Depreciation and amortization ​ 4,773 ​ 900 ​ – ​ 5,673 Administrative expenses ​ 9,892 ​ 4,153 ​ 29,912 ​ 43,957 Selling and marketing expenses ​ 29,666 ​ 18,246 ​ – ​ 47,912 Other operating expenses ​ 11,954 ​ 3,138 ​ – ​ 15,092 Segment profit (loss) ​ $ 97,207 ​ $ 40,782 ​ $ (29,912) ​ $ 108,077 Finance costs ​ ​ ​ ​ (29,744) Restructuring Costs ​ ​ ​ ​ ​ ​ ​ ​ ​ ​ ​ (7,118) Gain on September 2020 Recapitalization transaction, net ​ ​ ​ ​ ​ ​ ​ ​ ​ ​ ​ 52,152 Unrealized loss of derivative instruments and other ​ ​ ​ ​ (84,968) Realized loss of derivative instruments ​ ​ ​ ​ (85,457) Other expense, net ​ ​ ​ ​ ​ ​ ​ ​ ​ ​ ​ (2,425) Provision for income taxes ​ ​ ​ ​ (673) Loss from continuing operations ​ ​ ​ ​ $ (50,156) Loss from discontinued operations ​ ​ ​ ​ (1,210) Loss for the period ​ ​ ​ ​ (51,366) ​ ​ ​ ​ ​ ​ ​ ​ ​ ​ ​ ​ ​ Capital expenditures ​ $ 2,695 ​ $ 292 ​ $ – ​ $ 2,987 ​ ​ ​ ​ ​ ​ ​ ​ ​ ​ ​ ​ ​ ​ ​ ​ ​ ​ ​ ​ ​ ​ Corporate and ​ ​ ​ ​ Mass Market Commercial shared services Consolidated Sales ​ $ 716,477 ​ $ 596,964 ​ $ – ​ $ 1,313,441 Cost of goods sold ​ 594,820 ​ ​ 556,840 ​ ​ – ​ ​ 1,151,660 Gross margin ​ 121,657 ​ ​ 40,124 ​ ​ – ​ ​ 161,781 Depreciation and amortization ​ 7,521 ​ ​ 1,635 ​ ​ – ​ ​ 9,156 Administrative expenses ​ 19,501 ​ ​ 7,100 ​ ​ 40,350 ​ ​ 66,951 Selling and marketing expenses ​ 54,299 ​ ​ 30,160 ​ ​ – ​ ​ 84,459 Other operating expenses ​ 11,033 ​ ​ 1,104 ​ ​ – ​ ​ 12,137 Segment profit for the period ​ $ 29,303 ​ $ 125 ​ $ (40,350) ​ $ (10,922) Finance costs ​ ​ ​ ​ ​ ​ ​ ​ ​ ​ (24,808) Unrealized gain of derivative instruments and other ​ ​ ​ ​ ​ ​ ​ ​ ​ ​ 579,652 Realized gain of derivative instruments ​ ​ ​ ​ ​ ​ ​ ​ ​ ​ 66,346 Other expense, net ​ ​ ​ ​ ​ ​ ​ ​ ​ ​ (546) Unrealized gain on investment ​ ​ ​ ​ ​ ​ ​ ​ ​ ​ ​ 29,000 Reorganization Costs ​ ​ ​ ​ ​ ​ ​ ​ ​ ​ (38,586) Provision for income taxes ​ ​ ​ ​ ​ ​ ​ ​ ​ ​ 1,212 Profit for the period ​ ​ ​ ​ ​ ​ ​ ​ ​ $ 601,348 ​ ​ ​ ​ ​ ​ ​ ​ ​ ​ ​ ​ ​ Capital expenditures ​ $ 4,341 ​ $ 496 ​ $ – ​ $ 4,837 ​ ​ ​ ​ ​ ​ ​ ​ ​ ​ ​ ​ ​ As at September 30, 2021 ​ ​ ​ ​ Total goodwill ​ $ 163,945 ​ $ – ​ $ – ​ $ 163,945 ​ ​ ​ ​ ​ ​ ​ ​ ​ ​ ​ ​ ​ ​ ​ ​ ​ ​ ​ Corporate and ​ ​ ​ ​ Mass Market ​ Commercial ​ shared services ​ Consolidated ​ ​ ​ ​ ​ ​ ​ ​ ​ ​ ​ ​ ​ Sales ​ $ 810,004 ​ $ 613,954 ​ $ – ​ $ 1,423,958 Cost of goods sold ​ 470,157 ​ 463,953 ​ – ​ 934,110 Gross margin ​ 339,847 ​ 150,001 ​ – ​ 489,848 Depreciation and amortization ​ ​ 11,138 ​ ​ 1,814 ​ ​ – ​ ​ 12,952 Administrative expenses ​ 18,187 ​ 9,436 ​ 54,476 ​ 82,099 Selling and marketing expenses ​ 57,222 ​ 37,649 ​ – ​ 94,871 Other operating expenses ​ 21,069 ​ 6,655 ​ – ​ 27,724 Segment profit (loss) ​ $ 232,231 ​ $ 94,447 ​ $ (54,476) ​ $ 272,202 Finance costs ​ ​ ​ ​ ​ ​ ​ (51,597) Restructuring Costs ​ ​ ​ ​ ​ ​ ​ ​ ​ ​ (7,118) Gain on September 2020 Recapitalization transaction, net ​ ​ ​ ​ ​ ​ ​ ​ ​ ​ 50,341 Unrealized loss of derivative instruments and other ​ ​ ​ ​ ​ ​ ​ (7,619) Realized loss of derivative instruments ​ ​ ​ ​ ​ ​ ​ (219,903) Other expense, net ​ ​ ​ ​ ​ ​ ​ ​ ​ ​ (3,057) Provision for income taxes ​ ​ ​ ​ ​ ​ ​ (1,307) Profit from continuing operations ​ ​ ​ ​ ​ ​ ​ $ 31,942 Loss from discontinued operations ​ ​ ​ ​ ​ ​ ​ (4,158) Profit for the period ​ ​ ​ ​ ​ ​ ​ 27,784 ​ ​ ​ ​ ​ ​ ​ ​ ​ ​ ​ ​ ​ Capital expenditures ​ $ 4,216 ​ $ 457 ​ $ – ​ $ 4,673 ​ ​ ​ ​ ​ ​ ​ ​ ​ ​ ​ ​ ​ As at September 30, 2020 ​ ​ ​ ​ Total goodwill ​ $ 171,352 ​ $ 96,654 ​ $ – ​ $ 268,006</t>
        </is>
      </c>
    </row>
    <row r="5">
      <c r="A5" s="4" t="inlineStr">
        <is>
          <t>Disclosure of geographical areas</t>
        </is>
      </c>
      <c r="B5" s="4" t="inlineStr">
        <is>
          <t>​ ​ ​ ​ ​ ​ ​ ​ ​ ​ ​ ​ ​ ​ ​ ​ Three months ended September 30, ​ Six months ended September 30, ​ ​ ​ 2021 2020 2021 2020 ​ Canada ​ $ 128,088 ​ $ 106,873 ​ $ 268,566 ​ $ 211,328 ​ United States ​ 576,681 ​ ​ 631,121 ​ ​ 1,044,875 ​ ​ 1,212,630 ​ Total ​ $ 704,769 ​ $ 737,994 ​ $ 1,313,441 ​ $ 1,423,958 ​ ​ ​ ​ ​ ​ ​ ​ ​ ​ ​ As at September 30, 2021 As at March 31, 2021 ​ Canada ​ $ 177,690 ​ $ 178,802 ​ United States ​ 70,013 ​ 73,518 ​ Total ​ $ 247,703 ​ $ 252,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IM CONDENSED CONSOLIDATED STATEMENTS OF INCOME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TINUING OPERATIONS</t>
        </is>
      </c>
    </row>
    <row r="4">
      <c r="A4" s="4" t="inlineStr">
        <is>
          <t>Sales</t>
        </is>
      </c>
      <c r="B4" s="5" t="n">
        <v>704769</v>
      </c>
      <c r="C4" s="5" t="n">
        <v>737994</v>
      </c>
      <c r="D4" s="5" t="n">
        <v>1313441</v>
      </c>
      <c r="E4" s="5" t="n">
        <v>1423958</v>
      </c>
    </row>
    <row r="5">
      <c r="A5" s="4" t="inlineStr">
        <is>
          <t>Cost of goods sold</t>
        </is>
      </c>
      <c r="B5" s="6" t="n">
        <v>623298</v>
      </c>
      <c r="C5" s="6" t="n">
        <v>517283</v>
      </c>
      <c r="D5" s="6" t="n">
        <v>1151660</v>
      </c>
      <c r="E5" s="6" t="n">
        <v>934110</v>
      </c>
    </row>
    <row r="6">
      <c r="A6" s="4" t="inlineStr">
        <is>
          <t>GROSS MARGIN</t>
        </is>
      </c>
      <c r="B6" s="6" t="n">
        <v>81471</v>
      </c>
      <c r="C6" s="6" t="n">
        <v>220711</v>
      </c>
      <c r="D6" s="6" t="n">
        <v>161781</v>
      </c>
      <c r="E6" s="6" t="n">
        <v>489848</v>
      </c>
    </row>
    <row r="7">
      <c r="A7" s="3" t="inlineStr">
        <is>
          <t>INCOMES (EXPENSES)</t>
        </is>
      </c>
    </row>
    <row r="8">
      <c r="A8" s="4" t="inlineStr">
        <is>
          <t>Administrative</t>
        </is>
      </c>
      <c r="B8" s="6" t="n">
        <v>-37181</v>
      </c>
      <c r="C8" s="6" t="n">
        <v>-43957</v>
      </c>
      <c r="D8" s="6" t="n">
        <v>-66951</v>
      </c>
      <c r="E8" s="6" t="n">
        <v>-82099</v>
      </c>
    </row>
    <row r="9">
      <c r="A9" s="4" t="inlineStr">
        <is>
          <t>Selling and marketing</t>
        </is>
      </c>
      <c r="B9" s="6" t="n">
        <v>-44787</v>
      </c>
      <c r="C9" s="6" t="n">
        <v>-47912</v>
      </c>
      <c r="D9" s="6" t="n">
        <v>-84459</v>
      </c>
      <c r="E9" s="6" t="n">
        <v>-94871</v>
      </c>
    </row>
    <row r="10">
      <c r="A10" s="4" t="inlineStr">
        <is>
          <t>Other operating expenses</t>
        </is>
      </c>
      <c r="B10" s="6" t="n">
        <v>-8819</v>
      </c>
      <c r="C10" s="6" t="n">
        <v>-20765</v>
      </c>
      <c r="D10" s="6" t="n">
        <v>-21293</v>
      </c>
      <c r="E10" s="6" t="n">
        <v>-40676</v>
      </c>
    </row>
    <row r="11">
      <c r="A11" s="4" t="inlineStr">
        <is>
          <t>Finance costs</t>
        </is>
      </c>
      <c r="B11" s="6" t="n">
        <v>-11895</v>
      </c>
      <c r="C11" s="6" t="n">
        <v>-29744</v>
      </c>
      <c r="D11" s="6" t="n">
        <v>-24808</v>
      </c>
      <c r="E11" s="6" t="n">
        <v>-51597</v>
      </c>
    </row>
    <row r="12">
      <c r="A12" s="4" t="inlineStr">
        <is>
          <t>Reorganization costs</t>
        </is>
      </c>
      <c r="B12" s="6" t="n">
        <v>-18577</v>
      </c>
      <c r="D12" s="6" t="n">
        <v>-38586</v>
      </c>
    </row>
    <row r="13">
      <c r="A13" s="4" t="inlineStr">
        <is>
          <t>Restructuring Costs</t>
        </is>
      </c>
      <c r="C13" s="6" t="n">
        <v>-7118</v>
      </c>
      <c r="E13" s="6" t="n">
        <v>-7118</v>
      </c>
    </row>
    <row r="14">
      <c r="A14" s="4" t="inlineStr">
        <is>
          <t>Gain on September 2020 Recapitalization transaction, net</t>
        </is>
      </c>
      <c r="C14" s="6" t="n">
        <v>52152</v>
      </c>
      <c r="E14" s="6" t="n">
        <v>50341</v>
      </c>
    </row>
    <row r="15">
      <c r="A15" s="4" t="inlineStr">
        <is>
          <t>Unrealized gain (loss) of derivative instruments and other</t>
        </is>
      </c>
      <c r="B15" s="6" t="n">
        <v>287515</v>
      </c>
      <c r="C15" s="6" t="n">
        <v>-84968</v>
      </c>
      <c r="D15" s="6" t="n">
        <v>579652</v>
      </c>
      <c r="E15" s="6" t="n">
        <v>-7619</v>
      </c>
    </row>
    <row r="16">
      <c r="A16" s="4" t="inlineStr">
        <is>
          <t>Realized gain (loss) of derivative instruments</t>
        </is>
      </c>
      <c r="B16" s="6" t="n">
        <v>49134</v>
      </c>
      <c r="C16" s="6" t="n">
        <v>-85457</v>
      </c>
      <c r="D16" s="6" t="n">
        <v>66346</v>
      </c>
      <c r="E16" s="6" t="n">
        <v>-219903</v>
      </c>
    </row>
    <row r="17">
      <c r="A17" s="4" t="inlineStr">
        <is>
          <t>Unrealized gain on investment</t>
        </is>
      </c>
      <c r="B17" s="6" t="n">
        <v>29000</v>
      </c>
      <c r="D17" s="6" t="n">
        <v>29000</v>
      </c>
    </row>
    <row r="18">
      <c r="A18" s="4" t="inlineStr">
        <is>
          <t>Other expenses, net</t>
        </is>
      </c>
      <c r="B18" s="6" t="n">
        <v>-57</v>
      </c>
      <c r="C18" s="6" t="n">
        <v>-2425</v>
      </c>
      <c r="D18" s="6" t="n">
        <v>-546</v>
      </c>
      <c r="E18" s="6" t="n">
        <v>-3057</v>
      </c>
    </row>
    <row r="19">
      <c r="A19" s="4" t="inlineStr">
        <is>
          <t>Profit (loss) from continuing operations before income taxes</t>
        </is>
      </c>
      <c r="B19" s="6" t="n">
        <v>325804</v>
      </c>
      <c r="C19" s="6" t="n">
        <v>-49483</v>
      </c>
      <c r="D19" s="6" t="n">
        <v>600136</v>
      </c>
      <c r="E19" s="6" t="n">
        <v>33249</v>
      </c>
    </row>
    <row r="20">
      <c r="A20" s="4" t="inlineStr">
        <is>
          <t>Provision (recovery) for income taxes</t>
        </is>
      </c>
      <c r="B20" s="6" t="n">
        <v>-245</v>
      </c>
      <c r="C20" s="6" t="n">
        <v>673</v>
      </c>
      <c r="D20" s="6" t="n">
        <v>-1212</v>
      </c>
      <c r="E20" s="6" t="n">
        <v>1307</v>
      </c>
    </row>
    <row r="21">
      <c r="A21" s="4" t="inlineStr">
        <is>
          <t>PROFIT (LOSS) FROM CONTINUING OPERATIONS</t>
        </is>
      </c>
      <c r="B21" s="6" t="n">
        <v>326049</v>
      </c>
      <c r="C21" s="6" t="n">
        <v>-50156</v>
      </c>
      <c r="D21" s="6" t="n">
        <v>601348</v>
      </c>
      <c r="E21" s="6" t="n">
        <v>31942</v>
      </c>
    </row>
    <row r="22">
      <c r="A22" s="3" t="inlineStr">
        <is>
          <t>DISCONTINUED OPERATIONS</t>
        </is>
      </c>
    </row>
    <row r="23">
      <c r="A23" s="4" t="inlineStr">
        <is>
          <t>Loss after tax from discontinued operations</t>
        </is>
      </c>
      <c r="C23" s="6" t="n">
        <v>-1210</v>
      </c>
      <c r="E23" s="6" t="n">
        <v>-4158</v>
      </c>
    </row>
    <row r="24">
      <c r="A24" s="4" t="inlineStr">
        <is>
          <t>PROFIT (LOSS) FOR THE PERIOD</t>
        </is>
      </c>
      <c r="B24" s="6" t="n">
        <v>326049</v>
      </c>
      <c r="C24" s="6" t="n">
        <v>-51366</v>
      </c>
      <c r="D24" s="6" t="n">
        <v>601348</v>
      </c>
      <c r="E24" s="6" t="n">
        <v>27784</v>
      </c>
    </row>
    <row r="25">
      <c r="A25" s="3" t="inlineStr">
        <is>
          <t>Attributable to:</t>
        </is>
      </c>
    </row>
    <row r="26">
      <c r="A26" s="4" t="inlineStr">
        <is>
          <t>Shareholders of Just Energy</t>
        </is>
      </c>
      <c r="B26" s="6" t="n">
        <v>326046</v>
      </c>
      <c r="C26" s="6" t="n">
        <v>-51250</v>
      </c>
      <c r="D26" s="6" t="n">
        <v>601408</v>
      </c>
      <c r="E26" s="6" t="n">
        <v>27897</v>
      </c>
    </row>
    <row r="27">
      <c r="A27" s="4" t="inlineStr">
        <is>
          <t>Non-controlling interest</t>
        </is>
      </c>
      <c r="B27" s="6" t="n">
        <v>3</v>
      </c>
      <c r="C27" s="6" t="n">
        <v>-116</v>
      </c>
      <c r="D27" s="6" t="n">
        <v>-60</v>
      </c>
      <c r="E27" s="6" t="n">
        <v>-113</v>
      </c>
    </row>
    <row r="28">
      <c r="A28" s="4" t="inlineStr">
        <is>
          <t>PROFIT (LOSS) FOR THE PERIOD</t>
        </is>
      </c>
      <c r="B28" s="5" t="n">
        <v>326049</v>
      </c>
      <c r="C28" s="5" t="n">
        <v>-51366</v>
      </c>
      <c r="D28" s="5" t="n">
        <v>601348</v>
      </c>
      <c r="E28" s="5" t="n">
        <v>27784</v>
      </c>
    </row>
    <row r="29">
      <c r="A29" s="3" t="inlineStr">
        <is>
          <t>Earnings per share from continuing operations</t>
        </is>
      </c>
    </row>
    <row r="30">
      <c r="A30" s="4" t="inlineStr">
        <is>
          <t>Basic</t>
        </is>
      </c>
      <c r="B30" s="7" t="n">
        <v>6.78</v>
      </c>
      <c r="C30" s="7" t="n">
        <v>-4.37</v>
      </c>
      <c r="D30" s="7" t="n">
        <v>12.51</v>
      </c>
      <c r="E30" s="7" t="n">
        <v>2.99</v>
      </c>
    </row>
    <row r="31">
      <c r="A31" s="4" t="inlineStr">
        <is>
          <t>Diluted</t>
        </is>
      </c>
      <c r="B31" s="8" t="n">
        <v>6.66</v>
      </c>
      <c r="C31" s="8" t="n">
        <v>-4.37</v>
      </c>
      <c r="D31" s="8" t="n">
        <v>12.29</v>
      </c>
      <c r="E31" s="8" t="n">
        <v>2.97</v>
      </c>
    </row>
    <row r="32">
      <c r="A32" s="3" t="inlineStr">
        <is>
          <t>Loss per share from discontinued operations</t>
        </is>
      </c>
    </row>
    <row r="33">
      <c r="A33" s="4" t="inlineStr">
        <is>
          <t>Basic</t>
        </is>
      </c>
      <c r="C33" s="8" t="n">
        <v>-0.1</v>
      </c>
      <c r="E33" s="8" t="n">
        <v>-0.39</v>
      </c>
    </row>
    <row r="34">
      <c r="A34" s="4" t="inlineStr">
        <is>
          <t>Diluted</t>
        </is>
      </c>
      <c r="C34" s="8" t="n">
        <v>-0.1</v>
      </c>
      <c r="E34" s="8" t="n">
        <v>-0.39</v>
      </c>
    </row>
    <row r="35">
      <c r="A35" s="3" t="inlineStr">
        <is>
          <t>Earnings per share available to shareholders</t>
        </is>
      </c>
    </row>
    <row r="36">
      <c r="A36" s="4" t="inlineStr">
        <is>
          <t>Basic</t>
        </is>
      </c>
      <c r="B36" s="8" t="n">
        <v>6.78</v>
      </c>
      <c r="C36" s="8" t="n">
        <v>-4.47</v>
      </c>
      <c r="D36" s="8" t="n">
        <v>12.51</v>
      </c>
      <c r="E36" s="8" t="n">
        <v>2.6</v>
      </c>
    </row>
    <row r="37">
      <c r="A37" s="4" t="inlineStr">
        <is>
          <t>Diluted</t>
        </is>
      </c>
      <c r="B37" s="7" t="n">
        <v>6.66</v>
      </c>
      <c r="C37" s="7" t="n">
        <v>-4.47</v>
      </c>
      <c r="D37" s="7" t="n">
        <v>12.29</v>
      </c>
      <c r="E37" s="7" t="n">
        <v>2.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Sep. 30, 2021</t>
        </is>
      </c>
    </row>
    <row r="3">
      <c r="A3" s="3" t="inlineStr">
        <is>
          <t>INCOME TAXES</t>
        </is>
      </c>
    </row>
    <row r="4">
      <c r="A4" s="4" t="inlineStr">
        <is>
          <t>Disclosure of income tax, deferred tax movements</t>
        </is>
      </c>
      <c r="B4" s="4" t="inlineStr">
        <is>
          <t>​ ​ ​ ​ ​ ​ ​ ​ ​ ​ ​ ​ ​ ​ ​ ​ ​ Three months ended September 30, ​ Six months ended September 30, ​ ​ ​ 2021 2020 2021 2020 ​ Current income tax expense ​ $ (245) ​ $ 493 ​ $ (1,357) ​ $ 1,366 ​ Deferred income tax recovery ​ – ​ ​ 180 ​ ​ 145 ​ ​ (59) ​ Provision for (recovery of) income taxes ​ $ (245) ​ $ 673 ​ $ (1,212) ​ $ 1,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CAPITAL (Tables)</t>
        </is>
      </c>
      <c r="B1" s="2" t="inlineStr">
        <is>
          <t>6 Months Ended</t>
        </is>
      </c>
    </row>
    <row r="2">
      <c r="B2" s="2" t="inlineStr">
        <is>
          <t>Sep. 30, 2021</t>
        </is>
      </c>
    </row>
    <row r="3">
      <c r="A3" s="3" t="inlineStr">
        <is>
          <t>SHAREHOLDERS' CAPITAL</t>
        </is>
      </c>
    </row>
    <row r="4">
      <c r="A4" s="4" t="inlineStr">
        <is>
          <t>Schedule of issued and outstanding shareholders' capital</t>
        </is>
      </c>
      <c r="B4" s="4" t="inlineStr">
        <is>
          <t>​ ​ ​ ​ ​ ​ ​ ​ ​ ​ ​ ​ ​ Six months ended Year ended ​ ​ September 30, 2021 ​ March 31, 2021 ​ ​ Shares Amount ​ Shares ​ Amount Common shares: ​ ​ Issued and outstanding ​ ​ Balance, beginning of period 48,078,637 ​ $ 1,537,863 ​ 4,594,371 ​ $ 1,099,864 Share-based awards exercised – ​ ​ – ​ 91,854 ​ ​ 929 Issuance of shares due to September 2020 Recapitalization – ​ ​ – ​ 43,392,412 ​ ​ 438,642 Issuance cost – ​ ​ – ​ – ​ ​ (1,572) Balance, end of period 48,078,637 ​ $ 1,537,863 ​ 48,078,637 ​ $ 1,537,863 Preferred shares: ​ ​ ​ ​ ​ ​ ​ ​ ​ Issued and outstanding ​ ​ ​ ​ ​ ​ ​ ​ ​ Balance, beginning of period – ​ $ – ​ 4,662,165 ​ $ 146,965 Exchanged to common shares – ​ ​ – ​ (4,662,165) ​ ​ (146,965) Shareholders' capital 48,078,637 ​ $ 1,537,863 ​ 48,078,637 ​ $ 1,537,8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6 Months Ended</t>
        </is>
      </c>
    </row>
    <row r="2">
      <c r="B2" s="2" t="inlineStr">
        <is>
          <t>Sep. 30, 2021</t>
        </is>
      </c>
    </row>
    <row r="3">
      <c r="A3" s="3" t="inlineStr">
        <is>
          <t>OTHER EXPENSES</t>
        </is>
      </c>
    </row>
    <row r="4">
      <c r="A4" s="4" t="inlineStr">
        <is>
          <t>Schedule of other operating expenses</t>
        </is>
      </c>
      <c r="B4" s="4" t="inlineStr">
        <is>
          <t>​ ​ ​ ​ ​ ​ ​ ​ ​ ​ ​ ​ ​ ​ ​ ​ ​ Three months ended September 30, ​ Six months ended September 30, ​ ​ 2021 2020 2021 2020 Amortization of intangible assets ​ $ 3,730 ​ $ 4,026 ​ $ 7,374 ​ $ 8,618 ​ Depreciation of property and equipment ​ 980 ​ ​ 1,647 ​ ​ 1,782 ​ ​ 4,334 ​ Bad debt expense ​ 3,692 ​ ​ 11,662 ​ ​ 11,110 ​ ​ 23,602 ​ Share-based compensation ​ 417 ​ ​ 3,430 ​ ​ 1,027 ​ ​ 4,122 ​ ​ ​ $ 8,819 ​ $ 20,765 ​ $ 21,293 ​ $ 40,676 ​</t>
        </is>
      </c>
    </row>
    <row r="5">
      <c r="A5" s="4" t="inlineStr">
        <is>
          <t>Schedule of employee expenses</t>
        </is>
      </c>
      <c r="B5" s="4" t="inlineStr">
        <is>
          <t>​ ​ ​ ​ ​ ​ ​ ​ ​ ​ ​ ​ ​ ​ ​ ​ ​ Three months ended September 30, ​ Six months ended September 30, ​ ​ ​ 2021 2020 2021 2020 ​ Wages, salaries and commissions ​ $ 47,207 ​ $ 50,086 ​ $ 86,748 ​ $ 99,830 ​ Benefits ​ 4,352 ​ ​ 6,895 ​ ​ 9,995 ​ ​ 14,018 ​ ​ ​ $ 51,559 ​ $ 56,981 ​ $ 96,743 ​ $ 113,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ORGANIZATION COSTS (Tables)</t>
        </is>
      </c>
      <c r="B1" s="2" t="inlineStr">
        <is>
          <t>6 Months Ended</t>
        </is>
      </c>
    </row>
    <row r="2">
      <c r="B2" s="2" t="inlineStr">
        <is>
          <t>Sep. 30, 2021</t>
        </is>
      </c>
    </row>
    <row r="3">
      <c r="A3" s="3" t="inlineStr">
        <is>
          <t>REORGANIZATION COSTS</t>
        </is>
      </c>
    </row>
    <row r="4">
      <c r="A4" s="4" t="inlineStr">
        <is>
          <t>Schedule of reorganization costs</t>
        </is>
      </c>
      <c r="B4" s="4" t="inlineStr">
        <is>
          <t>​ ​ ​ ​ ​ ​ ​ ​ ​ Three months ended Six months ended ​ ​ September 30, 2021 ​ September 30, 2021 Professional and advisory costs ​ $ 10,796 ​ $ 23,342 Key employee retention plan ​ 2,701 ​ 5,237 Prepetition claims and other costs ​ 5,080 ​ 10,007 ​ ​ $ 18,577 ​ $ 38,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t>
        </is>
      </c>
    </row>
    <row r="4">
      <c r="A4" s="4" t="inlineStr">
        <is>
          <t>Schedule of earnings (loss) per share</t>
        </is>
      </c>
      <c r="B4" s="4" t="inlineStr">
        <is>
          <t>​ ​ ​ ​ ​ ​ ​ ​ ​ ​ ​ ​ ​ ​ ​ ​ Three months ended September 30, ​ Six months ended September 30, ​ ​ ​ 2021 2020 2021 2020 ​ BASIC EARNINGS PER SHARE ​ ​ ​ ​ Profit from continuing operations available to shareholders ​ $ 326,049 ​ $ (50,156) ​ $ 601,348 ​ $ 31,942 ​ Profit for the period available to shareholders ​ $ 326,049 ​ $ (51,366) ​ $ 601,348 ​ $ 27,784 ​ Basic weighted average shares outstanding 1 ​ 48,078,637 ​ 11,479,960 ​ 48,078,637 ​ 10,684,039 ​ Basic earnings per share from continuing operations available to shareholders ​ 6.78 ​ (4.37) ​ $ 12.51 ​ $ 2.99 ​ Basic earnings per share available to shareholders ​ $ 6.78 ​ $ (4.47) ​ $ 12.51 ​ $ 2.60 ​ ​ ​ ​ ​ ​ ​ ​ ​ ​ ​ ​ ​ ​ ​ DILUTED EARNINGS PER SHARE ​ ​ ​ ​ ​ ​ ​ ​ ​ Profit from continuing operations available to shareholders ​ $ 326,049 ​ $ (50,156) ​ $ 601,348 ​ $ 31,942 ​ Adjusted profit for the period available to shareholders ​ $ 326,049 ​ $ (51,366) ​ $ 601,348 ​ $ 27,784 ​ Basic weighted average shares outstanding ​ 48,078,637 ​ 11,479,960 ​ 48,078,637 ​ 10,684,039 ​ Dilutive effect of: ​ ​ ​ ​ ​ ​ ​ ​ ​ Restricted share grants ​ — ​ ​ 63,364 ​ ​ — ​ ​ 65,403 ​ Deferred share grants ​ — ​ 77 ​ — ​ 12,609 ​ Deferred share units ​ ​ 190,983 ​ ​ — ​ ​ 190,983 ​ ​ — ​ Options ​ ​ 650,000 ​ — ​ ​ 650,000 ​ — ​ Shares outstanding on a diluted basis ​ 48,919,620 ​ 11,543,401 1 48,919,620 ​ 10,762,051 1 Diluted earnings from continuing operations per share available to shareholders ​ 6.66 ​ (4.37) ​ $ 12.29 ​ $ 2.97 ​ Diluted earnings per share available to shareholders ​ $ 6.66 ​ $ (4.47) ​ $ 12.29 ​ $ 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t>
        </is>
      </c>
    </row>
    <row r="4">
      <c r="A4" s="4" t="inlineStr">
        <is>
          <t>Schedule of Commitments</t>
        </is>
      </c>
      <c r="B4" s="4" t="inlineStr">
        <is>
          <t>​ ​ ​ ​ ​ ​ ​ ​ ​ ​ ​ ​ ​ ​ ​ ​ ​ ​ Less than 1 year 1–3 years 4–5 years More than 5 years Total Gas, electricity and non-commodity contracts ​ $ 1,192,656 ​ $ 1,745,209 ​ $ 283,154 ​ $ 66,891 ​ $ 3,287,9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48" customWidth="1" min="2" max="2"/>
    <col width="21" customWidth="1" min="3" max="3"/>
    <col width="21" customWidth="1" min="4" max="4"/>
    <col width="21" customWidth="1" min="5" max="5"/>
  </cols>
  <sheetData>
    <row r="1">
      <c r="A1" s="1" t="inlineStr">
        <is>
          <t>ORGANIZATION (Details) $ in Thousands, $ in Millions</t>
        </is>
      </c>
      <c r="B1" s="2" t="inlineStr">
        <is>
          <t>6 Months Ended</t>
        </is>
      </c>
    </row>
    <row r="2">
      <c r="B2" s="2" t="inlineStr">
        <is>
          <t>Sep. 30, 2021CAD ($)</t>
        </is>
      </c>
      <c r="C2" s="2" t="inlineStr">
        <is>
          <t>Jul. 16, 2021USD ($)</t>
        </is>
      </c>
      <c r="D2" s="2" t="inlineStr">
        <is>
          <t>Mar. 31, 2021CAD ($)</t>
        </is>
      </c>
      <c r="E2" s="2" t="inlineStr">
        <is>
          <t>Mar. 09, 2021USD ($)</t>
        </is>
      </c>
    </row>
    <row r="3">
      <c r="A3" s="3" t="inlineStr">
        <is>
          <t>Disclosure of detailed information about borrowings [line items]</t>
        </is>
      </c>
    </row>
    <row r="4">
      <c r="A4" s="4" t="inlineStr">
        <is>
          <t>Description of nature and extent of rate-regulated activity</t>
        </is>
      </c>
      <c r="B4" s="4" t="inlineStr">
        <is>
          <t xml:space="preserve">ancillary service charges above USD $9,000/MWh </t>
        </is>
      </c>
    </row>
    <row r="5">
      <c r="A5" s="4" t="inlineStr">
        <is>
          <t>Contingent asset</t>
        </is>
      </c>
      <c r="C5" s="5" t="n">
        <v>100</v>
      </c>
    </row>
    <row r="6">
      <c r="A6" s="3" t="inlineStr">
        <is>
          <t>Subject to compromise</t>
        </is>
      </c>
    </row>
    <row r="7">
      <c r="A7" s="4" t="inlineStr">
        <is>
          <t>Trade and other current payables</t>
        </is>
      </c>
      <c r="B7" s="5" t="n">
        <v>1024383</v>
      </c>
      <c r="D7" s="5" t="n">
        <v>921595</v>
      </c>
    </row>
    <row r="8">
      <c r="A8" s="4" t="inlineStr">
        <is>
          <t>Other non-current liabilities</t>
        </is>
      </c>
      <c r="B8" s="6" t="n">
        <v>14155</v>
      </c>
      <c r="D8" s="6" t="n">
        <v>19078</v>
      </c>
    </row>
    <row r="9">
      <c r="A9" s="4" t="inlineStr">
        <is>
          <t>Current portion of long-term debt</t>
        </is>
      </c>
      <c r="B9" s="6" t="n">
        <v>630491</v>
      </c>
      <c r="D9" s="5" t="n">
        <v>654180</v>
      </c>
    </row>
    <row r="10">
      <c r="A10" s="4" t="inlineStr">
        <is>
          <t>DIP Facility</t>
        </is>
      </c>
    </row>
    <row r="11">
      <c r="A11" s="3" t="inlineStr">
        <is>
          <t>Disclosure of detailed information about borrowings [line items]</t>
        </is>
      </c>
    </row>
    <row r="12">
      <c r="A12" s="4" t="inlineStr">
        <is>
          <t>Face value</t>
        </is>
      </c>
      <c r="E12" s="5" t="n">
        <v>125</v>
      </c>
    </row>
    <row r="13">
      <c r="A13" s="4" t="inlineStr">
        <is>
          <t>Interest rate</t>
        </is>
      </c>
      <c r="E13" s="4" t="inlineStr">
        <is>
          <t>13.00%</t>
        </is>
      </c>
    </row>
    <row r="14">
      <c r="A14" s="3" t="inlineStr">
        <is>
          <t>Subject to compromise</t>
        </is>
      </c>
    </row>
    <row r="15">
      <c r="A15" s="4" t="inlineStr">
        <is>
          <t>Trade and other current payables</t>
        </is>
      </c>
      <c r="B15" s="6" t="n">
        <v>551076</v>
      </c>
    </row>
    <row r="16">
      <c r="A16" s="4" t="inlineStr">
        <is>
          <t>Other non-current liabilities</t>
        </is>
      </c>
      <c r="B16" s="6" t="n">
        <v>9815</v>
      </c>
    </row>
    <row r="17">
      <c r="A17" s="4" t="inlineStr">
        <is>
          <t>Current portion of long-term debt</t>
        </is>
      </c>
      <c r="B17" s="6" t="n">
        <v>471542</v>
      </c>
    </row>
    <row r="18">
      <c r="A18" s="4" t="inlineStr">
        <is>
          <t>Liabilities</t>
        </is>
      </c>
      <c r="B18" s="5" t="n">
        <v>10324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OPERATIONS (Details)</t>
        </is>
      </c>
      <c r="B1" s="2" t="inlineStr">
        <is>
          <t>6 Months Ended</t>
        </is>
      </c>
    </row>
    <row r="2">
      <c r="B2" s="2" t="inlineStr">
        <is>
          <t>Sep. 30, 2021</t>
        </is>
      </c>
    </row>
    <row r="3">
      <c r="A3" s="4" t="inlineStr">
        <is>
          <t>Fixed-price or price protected</t>
        </is>
      </c>
    </row>
    <row r="4">
      <c r="A4" s="3" t="inlineStr">
        <is>
          <t>Operations:</t>
        </is>
      </c>
    </row>
    <row r="5">
      <c r="A5" s="4" t="inlineStr">
        <is>
          <t>Term in contract with customer</t>
        </is>
      </c>
      <c r="B5" s="4" t="inlineStr">
        <is>
          <t>P5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CAD ($) $ in Thousands</t>
        </is>
      </c>
      <c r="B1" s="2" t="inlineStr">
        <is>
          <t>Sep. 30, 2021</t>
        </is>
      </c>
      <c r="C1" s="2" t="inlineStr">
        <is>
          <t>Mar. 31, 2021</t>
        </is>
      </c>
    </row>
    <row r="2">
      <c r="A2" s="3" t="inlineStr">
        <is>
          <t>TRADE AND OTHER RECEIVABLES, NET</t>
        </is>
      </c>
    </row>
    <row r="3">
      <c r="A3" s="4" t="inlineStr">
        <is>
          <t>Trade accounts receivable, net</t>
        </is>
      </c>
      <c r="B3" s="5" t="n">
        <v>192502</v>
      </c>
      <c r="C3" s="5" t="n">
        <v>189250</v>
      </c>
    </row>
    <row r="4">
      <c r="A4" s="4" t="inlineStr">
        <is>
          <t>Unbilled revenue, net</t>
        </is>
      </c>
      <c r="B4" s="6" t="n">
        <v>108499</v>
      </c>
      <c r="C4" s="6" t="n">
        <v>103986</v>
      </c>
    </row>
    <row r="5">
      <c r="A5" s="4" t="inlineStr">
        <is>
          <t>Accrued gas receivable</t>
        </is>
      </c>
      <c r="C5" s="6" t="n">
        <v>833</v>
      </c>
    </row>
    <row r="6">
      <c r="A6" s="4" t="inlineStr">
        <is>
          <t>Other</t>
        </is>
      </c>
      <c r="B6" s="6" t="n">
        <v>100632</v>
      </c>
      <c r="C6" s="6" t="n">
        <v>46132</v>
      </c>
    </row>
    <row r="7">
      <c r="A7" s="4" t="inlineStr">
        <is>
          <t>Trade and other current receivables</t>
        </is>
      </c>
      <c r="B7" s="5" t="n">
        <v>401633</v>
      </c>
      <c r="C7" s="5" t="n">
        <v>3402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NET - Aging (Details) - CAD ($) $ in Thousands</t>
        </is>
      </c>
      <c r="B1" s="2" t="inlineStr">
        <is>
          <t>Sep. 30, 2021</t>
        </is>
      </c>
      <c r="C1" s="2" t="inlineStr">
        <is>
          <t>Mar. 31, 2021</t>
        </is>
      </c>
    </row>
    <row r="2">
      <c r="A2" s="3" t="inlineStr">
        <is>
          <t>Aging of trade receivable:</t>
        </is>
      </c>
    </row>
    <row r="3">
      <c r="A3" s="4" t="inlineStr">
        <is>
          <t>Trade and other current receivables</t>
        </is>
      </c>
      <c r="B3" s="5" t="n">
        <v>401633</v>
      </c>
      <c r="C3" s="5" t="n">
        <v>340201</v>
      </c>
    </row>
    <row r="4">
      <c r="A4" s="4" t="inlineStr">
        <is>
          <t>Unbilled revenue, net</t>
        </is>
      </c>
      <c r="B4" s="6" t="n">
        <v>108499</v>
      </c>
      <c r="C4" s="6" t="n">
        <v>103986</v>
      </c>
    </row>
    <row r="5">
      <c r="A5" s="4" t="inlineStr">
        <is>
          <t>Credit risk</t>
        </is>
      </c>
    </row>
    <row r="6">
      <c r="A6" s="3" t="inlineStr">
        <is>
          <t>Aging of trade receivable:</t>
        </is>
      </c>
    </row>
    <row r="7">
      <c r="A7" s="4" t="inlineStr">
        <is>
          <t>Trade and other current receivables</t>
        </is>
      </c>
      <c r="B7" s="6" t="n">
        <v>129911</v>
      </c>
      <c r="C7" s="6" t="n">
        <v>94536</v>
      </c>
    </row>
    <row r="8">
      <c r="A8" s="4" t="inlineStr">
        <is>
          <t>Unbilled revenue, net</t>
        </is>
      </c>
      <c r="B8" s="6" t="n">
        <v>96600</v>
      </c>
      <c r="C8" s="6" t="n">
        <v>87100</v>
      </c>
    </row>
    <row r="9">
      <c r="A9" s="4" t="inlineStr">
        <is>
          <t>Credit risk | Current</t>
        </is>
      </c>
    </row>
    <row r="10">
      <c r="A10" s="3" t="inlineStr">
        <is>
          <t>Aging of trade receivable:</t>
        </is>
      </c>
    </row>
    <row r="11">
      <c r="A11" s="4" t="inlineStr">
        <is>
          <t>Trade and other current receivables</t>
        </is>
      </c>
      <c r="B11" s="6" t="n">
        <v>95831</v>
      </c>
      <c r="C11" s="6" t="n">
        <v>58737</v>
      </c>
    </row>
    <row r="12">
      <c r="A12" s="4" t="inlineStr">
        <is>
          <t>Credit risk | 1-30 days</t>
        </is>
      </c>
    </row>
    <row r="13">
      <c r="A13" s="3" t="inlineStr">
        <is>
          <t>Aging of trade receivable:</t>
        </is>
      </c>
    </row>
    <row r="14">
      <c r="A14" s="4" t="inlineStr">
        <is>
          <t>Trade and other current receivables</t>
        </is>
      </c>
      <c r="B14" s="6" t="n">
        <v>16023</v>
      </c>
      <c r="C14" s="6" t="n">
        <v>19415</v>
      </c>
    </row>
    <row r="15">
      <c r="A15" s="4" t="inlineStr">
        <is>
          <t>Credit risk | 31-60 days</t>
        </is>
      </c>
    </row>
    <row r="16">
      <c r="A16" s="3" t="inlineStr">
        <is>
          <t>Aging of trade receivable:</t>
        </is>
      </c>
    </row>
    <row r="17">
      <c r="A17" s="4" t="inlineStr">
        <is>
          <t>Trade and other current receivables</t>
        </is>
      </c>
      <c r="B17" s="6" t="n">
        <v>5218</v>
      </c>
      <c r="C17" s="6" t="n">
        <v>3794</v>
      </c>
    </row>
    <row r="18">
      <c r="A18" s="4" t="inlineStr">
        <is>
          <t>Credit risk | 61-90 days</t>
        </is>
      </c>
    </row>
    <row r="19">
      <c r="A19" s="3" t="inlineStr">
        <is>
          <t>Aging of trade receivable:</t>
        </is>
      </c>
    </row>
    <row r="20">
      <c r="A20" s="4" t="inlineStr">
        <is>
          <t>Trade and other current receivables</t>
        </is>
      </c>
      <c r="B20" s="6" t="n">
        <v>3539</v>
      </c>
      <c r="C20" s="6" t="n">
        <v>2144</v>
      </c>
    </row>
    <row r="21">
      <c r="A21" s="4" t="inlineStr">
        <is>
          <t>Credit risk | Over 90 days</t>
        </is>
      </c>
    </row>
    <row r="22">
      <c r="A22" s="3" t="inlineStr">
        <is>
          <t>Aging of trade receivable:</t>
        </is>
      </c>
    </row>
    <row r="23">
      <c r="A23" s="4" t="inlineStr">
        <is>
          <t>Trade and other current receivables</t>
        </is>
      </c>
      <c r="B23" s="5" t="n">
        <v>9300</v>
      </c>
      <c r="C23" s="5" t="n">
        <v>10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Table [Table]</t>
        </is>
      </c>
    </row>
    <row r="4">
      <c r="A4" s="4" t="inlineStr">
        <is>
          <t>PROFIT (LOSS) FOR THE PERIOD</t>
        </is>
      </c>
      <c r="B4" s="5" t="n">
        <v>326049</v>
      </c>
      <c r="C4" s="5" t="n">
        <v>-51366</v>
      </c>
      <c r="D4" s="5" t="n">
        <v>601348</v>
      </c>
      <c r="E4" s="5" t="n">
        <v>27784</v>
      </c>
    </row>
    <row r="5">
      <c r="A5" s="3" t="inlineStr">
        <is>
          <t>Other comprehensive profit (loss) to be reclassified to profit or loss in subsequent periods:</t>
        </is>
      </c>
    </row>
    <row r="6">
      <c r="A6" s="4" t="inlineStr">
        <is>
          <t>Unrealized gain (loss) on translation of foreign operations</t>
        </is>
      </c>
      <c r="B6" s="6" t="n">
        <v>-2351</v>
      </c>
      <c r="C6" s="6" t="n">
        <v>-349</v>
      </c>
      <c r="D6" s="6" t="n">
        <v>4961</v>
      </c>
      <c r="E6" s="6" t="n">
        <v>794</v>
      </c>
    </row>
    <row r="7">
      <c r="A7" s="4" t="inlineStr">
        <is>
          <t>Unrealized gain on translation of foreign operations from discontinued operations</t>
        </is>
      </c>
      <c r="C7" s="6" t="n">
        <v>363</v>
      </c>
      <c r="E7" s="6" t="n">
        <v>789</v>
      </c>
    </row>
    <row r="8">
      <c r="A8" s="4" t="inlineStr">
        <is>
          <t>Gain on translation of foreign operations disposed and reclassified to Interim Condensed Consolidated Statements of Income (Loss)</t>
        </is>
      </c>
      <c r="E8" s="6" t="n">
        <v>833</v>
      </c>
    </row>
    <row r="9">
      <c r="A9" s="4" t="inlineStr">
        <is>
          <t>Other comprehensive income, net of tax, exchange differences on translation</t>
        </is>
      </c>
      <c r="B9" s="6" t="n">
        <v>-2351</v>
      </c>
      <c r="C9" s="6" t="n">
        <v>14</v>
      </c>
      <c r="D9" s="6" t="n">
        <v>4961</v>
      </c>
      <c r="E9" s="6" t="n">
        <v>2416</v>
      </c>
    </row>
    <row r="10">
      <c r="A10" s="4" t="inlineStr">
        <is>
          <t>TOTAL COMPREHENSIVE INCOME (LOSS) FOR THE PERIOD, NET OF TAX</t>
        </is>
      </c>
      <c r="B10" s="6" t="n">
        <v>323698</v>
      </c>
      <c r="C10" s="6" t="n">
        <v>-51352</v>
      </c>
      <c r="D10" s="6" t="n">
        <v>606309</v>
      </c>
      <c r="E10" s="6" t="n">
        <v>30200</v>
      </c>
    </row>
    <row r="11">
      <c r="A11" s="3" t="inlineStr">
        <is>
          <t>Total comprehensive income (loss) attributable to:</t>
        </is>
      </c>
    </row>
    <row r="12">
      <c r="A12" s="4" t="inlineStr">
        <is>
          <t>Shareholders of Just Energy</t>
        </is>
      </c>
      <c r="B12" s="6" t="n">
        <v>323695</v>
      </c>
      <c r="C12" s="6" t="n">
        <v>-51236</v>
      </c>
      <c r="D12" s="6" t="n">
        <v>606369</v>
      </c>
      <c r="E12" s="6" t="n">
        <v>30313</v>
      </c>
    </row>
    <row r="13">
      <c r="A13" s="4" t="inlineStr">
        <is>
          <t>Non-controlling interest</t>
        </is>
      </c>
      <c r="B13" s="6" t="n">
        <v>3</v>
      </c>
      <c r="C13" s="6" t="n">
        <v>-116</v>
      </c>
      <c r="D13" s="6" t="n">
        <v>-60</v>
      </c>
      <c r="E13" s="6" t="n">
        <v>-113</v>
      </c>
    </row>
    <row r="14">
      <c r="A14" s="4" t="inlineStr">
        <is>
          <t>TOTAL COMPREHENSIVE INCOME (LOSS) FOR THE PERIOD, NET OF TAX</t>
        </is>
      </c>
      <c r="B14" s="5" t="n">
        <v>323698</v>
      </c>
      <c r="C14" s="5" t="n">
        <v>-51352</v>
      </c>
      <c r="D14" s="5" t="n">
        <v>606309</v>
      </c>
      <c r="E14" s="5" t="n">
        <v>30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RADE AND OTHER RECEIVABLES, NET - Allowance (Details) - CAD ($) $ in Thousand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TRADE AND OTHER RECEIVABLES, NET</t>
        </is>
      </c>
    </row>
    <row r="4">
      <c r="A4" s="4" t="inlineStr">
        <is>
          <t>Balance, beginning of period</t>
        </is>
      </c>
      <c r="D4" s="5" t="n">
        <v>23363</v>
      </c>
      <c r="E4" s="5" t="n">
        <v>45832</v>
      </c>
      <c r="F4" s="5" t="n">
        <v>45832</v>
      </c>
    </row>
    <row r="5">
      <c r="A5" s="4" t="inlineStr">
        <is>
          <t>Provision for doubtful accounts</t>
        </is>
      </c>
      <c r="B5" s="5" t="n">
        <v>3692</v>
      </c>
      <c r="C5" s="5" t="n">
        <v>11662</v>
      </c>
      <c r="D5" s="6" t="n">
        <v>11110</v>
      </c>
      <c r="E5" s="5" t="n">
        <v>23602</v>
      </c>
      <c r="F5" s="6" t="n">
        <v>34260</v>
      </c>
    </row>
    <row r="6">
      <c r="A6" s="4" t="inlineStr">
        <is>
          <t>Bad debts written off</t>
        </is>
      </c>
      <c r="D6" s="6" t="n">
        <v>-19110</v>
      </c>
      <c r="F6" s="6" t="n">
        <v>-62529</v>
      </c>
    </row>
    <row r="7">
      <c r="A7" s="4" t="inlineStr">
        <is>
          <t>Foreign exchange</t>
        </is>
      </c>
      <c r="D7" s="6" t="n">
        <v>5007</v>
      </c>
      <c r="F7" s="6" t="n">
        <v>5800</v>
      </c>
    </row>
    <row r="8">
      <c r="A8" s="4" t="inlineStr">
        <is>
          <t>Balance, end of period</t>
        </is>
      </c>
      <c r="B8" s="5" t="n">
        <v>20370</v>
      </c>
      <c r="D8" s="5" t="n">
        <v>20370</v>
      </c>
      <c r="F8" s="5" t="n">
        <v>233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urrent (Details) - CAD ($) $ in Thousands</t>
        </is>
      </c>
      <c r="B1" s="2" t="inlineStr">
        <is>
          <t>Sep. 30, 2021</t>
        </is>
      </c>
      <c r="C1" s="2" t="inlineStr">
        <is>
          <t>Mar. 31, 2021</t>
        </is>
      </c>
    </row>
    <row r="2">
      <c r="A2" s="3" t="inlineStr">
        <is>
          <t>OTHER CURRENT AND NON-CURRENT ASSETS</t>
        </is>
      </c>
    </row>
    <row r="3">
      <c r="A3" s="4" t="inlineStr">
        <is>
          <t>Prepaid expenses and deposits</t>
        </is>
      </c>
      <c r="B3" s="5" t="n">
        <v>55905</v>
      </c>
      <c r="C3" s="5" t="n">
        <v>52216</v>
      </c>
    </row>
    <row r="4">
      <c r="A4" s="4" t="inlineStr">
        <is>
          <t>Customer acquisition costs</t>
        </is>
      </c>
      <c r="B4" s="6" t="n">
        <v>42120</v>
      </c>
      <c r="C4" s="6" t="n">
        <v>45681</v>
      </c>
    </row>
    <row r="5">
      <c r="A5" s="4" t="inlineStr">
        <is>
          <t>Green certificates assets</t>
        </is>
      </c>
      <c r="B5" s="6" t="n">
        <v>48126</v>
      </c>
      <c r="C5" s="6" t="n">
        <v>61467</v>
      </c>
    </row>
    <row r="6">
      <c r="A6" s="4" t="inlineStr">
        <is>
          <t>Gas delivered in excess of consumption</t>
        </is>
      </c>
      <c r="B6" s="6" t="n">
        <v>8001</v>
      </c>
      <c r="C6" s="6" t="n">
        <v>650</v>
      </c>
    </row>
    <row r="7">
      <c r="A7" s="4" t="inlineStr">
        <is>
          <t>Inventory</t>
        </is>
      </c>
      <c r="B7" s="6" t="n">
        <v>1703</v>
      </c>
      <c r="C7" s="6" t="n">
        <v>3391</v>
      </c>
    </row>
    <row r="8">
      <c r="A8" s="4" t="inlineStr">
        <is>
          <t>Other current assets</t>
        </is>
      </c>
      <c r="B8" s="5" t="n">
        <v>155855</v>
      </c>
      <c r="C8" s="5" t="n">
        <v>1634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Noncurrent (Details) - CAD ($) $ in Thousands</t>
        </is>
      </c>
      <c r="B1" s="2" t="inlineStr">
        <is>
          <t>Sep. 30, 2021</t>
        </is>
      </c>
      <c r="C1" s="2" t="inlineStr">
        <is>
          <t>Mar. 31, 2021</t>
        </is>
      </c>
    </row>
    <row r="2">
      <c r="A2" s="3" t="inlineStr">
        <is>
          <t>OTHER CURRENT AND NON-CURRENT ASSETS</t>
        </is>
      </c>
    </row>
    <row r="3">
      <c r="A3" s="4" t="inlineStr">
        <is>
          <t>Customer acquisition costs</t>
        </is>
      </c>
      <c r="B3" s="5" t="n">
        <v>31283</v>
      </c>
      <c r="C3" s="5" t="n">
        <v>27318</v>
      </c>
    </row>
    <row r="4">
      <c r="A4" s="4" t="inlineStr">
        <is>
          <t>Other long-term assets</t>
        </is>
      </c>
      <c r="B4" s="6" t="n">
        <v>10223</v>
      </c>
      <c r="C4" s="6" t="n">
        <v>7944</v>
      </c>
    </row>
    <row r="5">
      <c r="A5" s="4" t="inlineStr">
        <is>
          <t>Other non-current assets</t>
        </is>
      </c>
      <c r="B5" s="5" t="n">
        <v>41506</v>
      </c>
      <c r="C5" s="5" t="n">
        <v>35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 Classified as fair value through profit or loss - Classified as fair value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ancial Instruments:</t>
        </is>
      </c>
    </row>
    <row r="4">
      <c r="A4" s="4" t="inlineStr">
        <is>
          <t>Unrealized gain (loss), including fx, classified as fair value through profit or loss</t>
        </is>
      </c>
      <c r="B4" s="5" t="n">
        <v>287515</v>
      </c>
      <c r="C4" s="5" t="n">
        <v>-84968</v>
      </c>
      <c r="D4" s="5" t="n">
        <v>579652</v>
      </c>
      <c r="E4" s="5" t="n">
        <v>-7619</v>
      </c>
    </row>
    <row r="5">
      <c r="A5" s="4" t="inlineStr">
        <is>
          <t>Physical forward contracts and options</t>
        </is>
      </c>
    </row>
    <row r="6">
      <c r="A6" s="3" t="inlineStr">
        <is>
          <t>Financial Instruments:</t>
        </is>
      </c>
    </row>
    <row r="7">
      <c r="A7" s="4" t="inlineStr">
        <is>
          <t>Unrealized gain (loss), including fx, classified as fair value through profit or loss</t>
        </is>
      </c>
      <c r="B7" s="6" t="n">
        <v>133822</v>
      </c>
      <c r="C7" s="6" t="n">
        <v>-115147</v>
      </c>
      <c r="D7" s="6" t="n">
        <v>359128</v>
      </c>
      <c r="E7" s="6" t="n">
        <v>-66767</v>
      </c>
    </row>
    <row r="8">
      <c r="A8" s="4" t="inlineStr">
        <is>
          <t>Financial swap contracts and options</t>
        </is>
      </c>
    </row>
    <row r="9">
      <c r="A9" s="3" t="inlineStr">
        <is>
          <t>Financial Instruments:</t>
        </is>
      </c>
    </row>
    <row r="10">
      <c r="A10" s="4" t="inlineStr">
        <is>
          <t>Unrealized gain (loss), including fx, classified as fair value through profit or loss</t>
        </is>
      </c>
      <c r="B10" s="6" t="n">
        <v>155093</v>
      </c>
      <c r="C10" s="6" t="n">
        <v>42544</v>
      </c>
      <c r="D10" s="6" t="n">
        <v>221487</v>
      </c>
      <c r="E10" s="6" t="n">
        <v>70665</v>
      </c>
    </row>
    <row r="11">
      <c r="A11" s="4" t="inlineStr">
        <is>
          <t>Foreign exchange forward contracts</t>
        </is>
      </c>
    </row>
    <row r="12">
      <c r="A12" s="3" t="inlineStr">
        <is>
          <t>Financial Instruments:</t>
        </is>
      </c>
    </row>
    <row r="13">
      <c r="A13" s="4" t="inlineStr">
        <is>
          <t>Unrealized gain (loss), including fx, classified as fair value through profit or loss</t>
        </is>
      </c>
      <c r="B13" s="6" t="n">
        <v>597</v>
      </c>
      <c r="C13" s="6" t="n">
        <v>-3028</v>
      </c>
      <c r="D13" s="6" t="n">
        <v>1702</v>
      </c>
      <c r="E13" s="6" t="n">
        <v>-9079</v>
      </c>
    </row>
    <row r="14">
      <c r="A14" s="4" t="inlineStr">
        <is>
          <t>Unrealized foreign exchange on Term Loan</t>
        </is>
      </c>
    </row>
    <row r="15">
      <c r="A15" s="3" t="inlineStr">
        <is>
          <t>Financial Instruments:</t>
        </is>
      </c>
    </row>
    <row r="16">
      <c r="A16" s="4" t="inlineStr">
        <is>
          <t>Unrealized gain (loss), including fx, classified as fair value through profit or loss</t>
        </is>
      </c>
      <c r="B16" s="6" t="n">
        <v>-6393</v>
      </c>
      <c r="D16" s="6" t="n">
        <v>-2245</v>
      </c>
    </row>
    <row r="17">
      <c r="A17" s="4" t="inlineStr">
        <is>
          <t>Unrealized foreign exchange on the 6.5% convertible bond and 8.75% loan transferred to realized foreign exchange resulting from the September 2020</t>
        </is>
      </c>
    </row>
    <row r="18">
      <c r="A18" s="3" t="inlineStr">
        <is>
          <t>Financial Instruments:</t>
        </is>
      </c>
    </row>
    <row r="19">
      <c r="A19" s="4" t="inlineStr">
        <is>
          <t>Unrealized gain (loss), including fx, classified as fair value through profit or loss</t>
        </is>
      </c>
      <c r="C19" s="6" t="n">
        <v>-12218</v>
      </c>
    </row>
    <row r="20">
      <c r="A20" s="4" t="inlineStr">
        <is>
          <t>Weather derivatives</t>
        </is>
      </c>
    </row>
    <row r="21">
      <c r="A21" s="3" t="inlineStr">
        <is>
          <t>Financial Instruments:</t>
        </is>
      </c>
    </row>
    <row r="22">
      <c r="A22" s="4" t="inlineStr">
        <is>
          <t>Unrealized gain (loss), including fx, classified as fair value through profit or loss</t>
        </is>
      </c>
      <c r="B22" s="6" t="n">
        <v>-192</v>
      </c>
      <c r="C22" s="6" t="n">
        <v>1769</v>
      </c>
      <c r="D22" s="6" t="n">
        <v>-1896</v>
      </c>
      <c r="E22" s="6" t="n">
        <v>-612</v>
      </c>
    </row>
    <row r="23">
      <c r="A23" s="4" t="inlineStr">
        <is>
          <t>Other derivative options</t>
        </is>
      </c>
    </row>
    <row r="24">
      <c r="A24" s="3" t="inlineStr">
        <is>
          <t>Financial Instruments:</t>
        </is>
      </c>
    </row>
    <row r="25">
      <c r="A25" s="4" t="inlineStr">
        <is>
          <t>Unrealized gain (loss), including fx, classified as fair value through profit or loss</t>
        </is>
      </c>
      <c r="B25" s="5" t="n">
        <v>4588</v>
      </c>
      <c r="C25" s="5" t="n">
        <v>1112</v>
      </c>
      <c r="D25" s="5" t="n">
        <v>1476</v>
      </c>
      <c r="E25" s="5" t="n">
        <v>-18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Derivatives (Details) - CAD ($) $ in Thousands</t>
        </is>
      </c>
      <c r="B1" s="2" t="inlineStr">
        <is>
          <t>Sep. 30, 2021</t>
        </is>
      </c>
      <c r="C1" s="2" t="inlineStr">
        <is>
          <t>Mar. 31, 2021</t>
        </is>
      </c>
    </row>
    <row r="2">
      <c r="A2" s="3" t="inlineStr">
        <is>
          <t>Financial Instruments:</t>
        </is>
      </c>
    </row>
    <row r="3">
      <c r="A3" s="4" t="inlineStr">
        <is>
          <t>Financial assets, current</t>
        </is>
      </c>
      <c r="B3" s="5" t="n">
        <v>461899</v>
      </c>
      <c r="C3" s="5" t="n">
        <v>25026</v>
      </c>
    </row>
    <row r="4">
      <c r="A4" s="4" t="inlineStr">
        <is>
          <t>Financial assets, non-current</t>
        </is>
      </c>
      <c r="B4" s="6" t="n">
        <v>115606</v>
      </c>
      <c r="C4" s="6" t="n">
        <v>10600</v>
      </c>
    </row>
    <row r="5">
      <c r="A5" s="4" t="inlineStr">
        <is>
          <t>Financial liabilities, current</t>
        </is>
      </c>
      <c r="B5" s="6" t="n">
        <v>17695</v>
      </c>
      <c r="C5" s="6" t="n">
        <v>13977</v>
      </c>
    </row>
    <row r="6">
      <c r="A6" s="4" t="inlineStr">
        <is>
          <t>Fair value of derivative financial liabilities</t>
        </is>
      </c>
      <c r="B6" s="6" t="n">
        <v>13262</v>
      </c>
      <c r="C6" s="6" t="n">
        <v>61169</v>
      </c>
    </row>
    <row r="7">
      <c r="A7" s="4" t="inlineStr">
        <is>
          <t>Classified as fair value</t>
        </is>
      </c>
    </row>
    <row r="8">
      <c r="A8" s="3" t="inlineStr">
        <is>
          <t>Financial Instruments:</t>
        </is>
      </c>
    </row>
    <row r="9">
      <c r="A9" s="4" t="inlineStr">
        <is>
          <t>Financial assets, current</t>
        </is>
      </c>
      <c r="B9" s="6" t="n">
        <v>461899</v>
      </c>
      <c r="C9" s="6" t="n">
        <v>25026</v>
      </c>
    </row>
    <row r="10">
      <c r="A10" s="4" t="inlineStr">
        <is>
          <t>Financial assets, non-current</t>
        </is>
      </c>
      <c r="B10" s="6" t="n">
        <v>115606</v>
      </c>
      <c r="C10" s="6" t="n">
        <v>10600</v>
      </c>
    </row>
    <row r="11">
      <c r="A11" s="4" t="inlineStr">
        <is>
          <t>Financial liabilities, current</t>
        </is>
      </c>
      <c r="B11" s="6" t="n">
        <v>17695</v>
      </c>
      <c r="C11" s="6" t="n">
        <v>13977</v>
      </c>
    </row>
    <row r="12">
      <c r="A12" s="4" t="inlineStr">
        <is>
          <t>Fair value of derivative financial liabilities</t>
        </is>
      </c>
      <c r="B12" s="6" t="n">
        <v>13262</v>
      </c>
      <c r="C12" s="6" t="n">
        <v>61169</v>
      </c>
    </row>
    <row r="13">
      <c r="A13" s="4" t="inlineStr">
        <is>
          <t>Classified as fair value | Physical forward contracts and options</t>
        </is>
      </c>
    </row>
    <row r="14">
      <c r="A14" s="3" t="inlineStr">
        <is>
          <t>Financial Instruments:</t>
        </is>
      </c>
    </row>
    <row r="15">
      <c r="A15" s="4" t="inlineStr">
        <is>
          <t>Financial assets, current</t>
        </is>
      </c>
      <c r="B15" s="6" t="n">
        <v>291433</v>
      </c>
      <c r="C15" s="6" t="n">
        <v>12513</v>
      </c>
    </row>
    <row r="16">
      <c r="A16" s="4" t="inlineStr">
        <is>
          <t>Financial assets, non-current</t>
        </is>
      </c>
      <c r="B16" s="6" t="n">
        <v>56555</v>
      </c>
      <c r="C16" s="6" t="n">
        <v>6713</v>
      </c>
    </row>
    <row r="17">
      <c r="A17" s="4" t="inlineStr">
        <is>
          <t>Financial liabilities, current</t>
        </is>
      </c>
      <c r="B17" s="6" t="n">
        <v>16403</v>
      </c>
      <c r="C17" s="6" t="n">
        <v>10157</v>
      </c>
    </row>
    <row r="18">
      <c r="A18" s="4" t="inlineStr">
        <is>
          <t>Fair value of derivative financial liabilities</t>
        </is>
      </c>
      <c r="B18" s="6" t="n">
        <v>11861</v>
      </c>
      <c r="C18" s="6" t="n">
        <v>56122</v>
      </c>
    </row>
    <row r="19">
      <c r="A19" s="4" t="inlineStr">
        <is>
          <t>Classified as fair value | Financial swap contracts and options</t>
        </is>
      </c>
    </row>
    <row r="20">
      <c r="A20" s="3" t="inlineStr">
        <is>
          <t>Financial Instruments:</t>
        </is>
      </c>
    </row>
    <row r="21">
      <c r="A21" s="4" t="inlineStr">
        <is>
          <t>Financial assets, current</t>
        </is>
      </c>
      <c r="B21" s="6" t="n">
        <v>166201</v>
      </c>
      <c r="C21" s="6" t="n">
        <v>6942</v>
      </c>
    </row>
    <row r="22">
      <c r="A22" s="4" t="inlineStr">
        <is>
          <t>Financial assets, non-current</t>
        </is>
      </c>
      <c r="B22" s="6" t="n">
        <v>58940</v>
      </c>
      <c r="C22" s="6" t="n">
        <v>2634</v>
      </c>
    </row>
    <row r="23">
      <c r="A23" s="4" t="inlineStr">
        <is>
          <t>Financial liabilities, current</t>
        </is>
      </c>
      <c r="B23" s="6" t="n">
        <v>1292</v>
      </c>
      <c r="C23" s="6" t="n">
        <v>3548</v>
      </c>
    </row>
    <row r="24">
      <c r="A24" s="4" t="inlineStr">
        <is>
          <t>Fair value of derivative financial liabilities</t>
        </is>
      </c>
      <c r="B24" s="6" t="n">
        <v>1397</v>
      </c>
      <c r="C24" s="6" t="n">
        <v>5047</v>
      </c>
    </row>
    <row r="25">
      <c r="A25" s="4" t="inlineStr">
        <is>
          <t>Classified as fair value | Foreign exchange forward contracts</t>
        </is>
      </c>
    </row>
    <row r="26">
      <c r="A26" s="3" t="inlineStr">
        <is>
          <t>Financial Instruments:</t>
        </is>
      </c>
    </row>
    <row r="27">
      <c r="A27" s="4" t="inlineStr">
        <is>
          <t>Financial assets, current</t>
        </is>
      </c>
      <c r="B27" s="6" t="n">
        <v>1414</v>
      </c>
    </row>
    <row r="28">
      <c r="A28" s="4" t="inlineStr">
        <is>
          <t>Financial assets, non-current</t>
        </is>
      </c>
      <c r="B28" s="6" t="n">
        <v>16</v>
      </c>
    </row>
    <row r="29">
      <c r="A29" s="4" t="inlineStr">
        <is>
          <t>Financial liabilities, current</t>
        </is>
      </c>
      <c r="C29" s="6" t="n">
        <v>272</v>
      </c>
    </row>
    <row r="30">
      <c r="A30" s="4" t="inlineStr">
        <is>
          <t>Classified as fair value | Weather derivatives</t>
        </is>
      </c>
    </row>
    <row r="31">
      <c r="A31" s="3" t="inlineStr">
        <is>
          <t>Financial Instruments:</t>
        </is>
      </c>
    </row>
    <row r="32">
      <c r="A32" s="4" t="inlineStr">
        <is>
          <t>Financial assets, current</t>
        </is>
      </c>
      <c r="C32" s="6" t="n">
        <v>1911</v>
      </c>
    </row>
    <row r="33">
      <c r="A33" s="4" t="inlineStr">
        <is>
          <t>Classified as fair value | Other derivative options</t>
        </is>
      </c>
    </row>
    <row r="34">
      <c r="A34" s="3" t="inlineStr">
        <is>
          <t>Financial Instruments:</t>
        </is>
      </c>
    </row>
    <row r="35">
      <c r="A35" s="4" t="inlineStr">
        <is>
          <t>Financial assets, current</t>
        </is>
      </c>
      <c r="B35" s="6" t="n">
        <v>2851</v>
      </c>
      <c r="C35" s="6" t="n">
        <v>3660</v>
      </c>
    </row>
    <row r="36">
      <c r="A36" s="4" t="inlineStr">
        <is>
          <t>Financial assets, non-current</t>
        </is>
      </c>
      <c r="B36" s="6" t="n">
        <v>95</v>
      </c>
      <c r="C36" s="5" t="n">
        <v>1253</v>
      </c>
    </row>
    <row r="37">
      <c r="A37" s="4" t="inlineStr">
        <is>
          <t>Fair value of derivative financial liabilities</t>
        </is>
      </c>
      <c r="B37"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56" customWidth="1" min="2" max="2"/>
  </cols>
  <sheetData>
    <row r="1">
      <c r="A1" s="1" t="inlineStr">
        <is>
          <t>FINANCIAL INSTRUMENTS - Hedges (Details)</t>
        </is>
      </c>
      <c r="B1" s="2" t="inlineStr">
        <is>
          <t>Sep. 30, 2021MWinstrument$ / hTcfMWhJUSD ($)$ / Jt$ / t</t>
        </is>
      </c>
    </row>
    <row r="2">
      <c r="A2" s="4" t="inlineStr">
        <is>
          <t>Physical forward contracts and options | Electricity | 7 - 10 years</t>
        </is>
      </c>
    </row>
    <row r="3">
      <c r="A3" s="3" t="inlineStr">
        <is>
          <t>Hedging:</t>
        </is>
      </c>
    </row>
    <row r="4">
      <c r="A4" s="4" t="inlineStr">
        <is>
          <t>Nominal amount of hedging instrument</t>
        </is>
      </c>
      <c r="B4" s="6" t="n">
        <v>26257873</v>
      </c>
    </row>
    <row r="5">
      <c r="A5" s="4" t="inlineStr">
        <is>
          <t>Price of hedging instrument</t>
        </is>
      </c>
      <c r="B5" s="8" t="n">
        <v>46.62</v>
      </c>
    </row>
    <row r="6">
      <c r="A6" s="4" t="inlineStr">
        <is>
          <t>Physical forward contracts and options | Natural gas | 4-5 years</t>
        </is>
      </c>
    </row>
    <row r="7">
      <c r="A7" s="3" t="inlineStr">
        <is>
          <t>Hedging:</t>
        </is>
      </c>
    </row>
    <row r="8">
      <c r="A8" s="4" t="inlineStr">
        <is>
          <t>Nominal amount of hedging instrument | J</t>
        </is>
      </c>
      <c r="B8" s="6" t="n">
        <v>131972414</v>
      </c>
    </row>
    <row r="9">
      <c r="A9" s="4" t="inlineStr">
        <is>
          <t>Price of hedging instrument | $ / J</t>
        </is>
      </c>
      <c r="B9" s="8" t="n">
        <v>5.13</v>
      </c>
    </row>
    <row r="10">
      <c r="A10" s="4" t="inlineStr">
        <is>
          <t>Physical forward contracts and options | Renewable energy certificates | 7 - 10 years</t>
        </is>
      </c>
    </row>
    <row r="11">
      <c r="A11" s="3" t="inlineStr">
        <is>
          <t>Hedging:</t>
        </is>
      </c>
    </row>
    <row r="12">
      <c r="A12" s="4" t="inlineStr">
        <is>
          <t>Nominal amount of hedging instrument</t>
        </is>
      </c>
      <c r="B12" s="6" t="n">
        <v>5984811</v>
      </c>
    </row>
    <row r="13">
      <c r="A13" s="4" t="inlineStr">
        <is>
          <t>Price of hedging instrument</t>
        </is>
      </c>
      <c r="B13" s="8" t="n">
        <v>17.67</v>
      </c>
    </row>
    <row r="14">
      <c r="A14" s="4" t="inlineStr">
        <is>
          <t>Physical forward contracts and options | Green Gas Certificates | Not later than one year</t>
        </is>
      </c>
    </row>
    <row r="15">
      <c r="A15" s="3" t="inlineStr">
        <is>
          <t>Hedging:</t>
        </is>
      </c>
    </row>
    <row r="16">
      <c r="A16" s="4" t="inlineStr">
        <is>
          <t>Nominal amount of hedging instrument | t</t>
        </is>
      </c>
      <c r="B16" s="6" t="n">
        <v>1220000</v>
      </c>
    </row>
    <row r="17">
      <c r="A17" s="4" t="inlineStr">
        <is>
          <t>Price of hedging instrument | $ / t</t>
        </is>
      </c>
      <c r="B17" s="8" t="n">
        <v>4.32</v>
      </c>
    </row>
    <row r="18">
      <c r="A18" s="4" t="inlineStr">
        <is>
          <t>Physical forward contracts and options | Capacity contracts | Later than one year</t>
        </is>
      </c>
    </row>
    <row r="19">
      <c r="A19" s="3" t="inlineStr">
        <is>
          <t>Hedging:</t>
        </is>
      </c>
    </row>
    <row r="20">
      <c r="A20" s="4" t="inlineStr">
        <is>
          <t>Price of hedging instrument</t>
        </is>
      </c>
      <c r="B20" s="8" t="n">
        <v>4767.58</v>
      </c>
    </row>
    <row r="21">
      <c r="A21" s="4" t="inlineStr">
        <is>
          <t>Physical forward contracts and options | Capacity contracts | 4-5 years</t>
        </is>
      </c>
    </row>
    <row r="22">
      <c r="A22" s="3" t="inlineStr">
        <is>
          <t>Hedging:</t>
        </is>
      </c>
    </row>
    <row r="23">
      <c r="A23" s="4" t="inlineStr">
        <is>
          <t>Nominal amount of hedging instrument | MW</t>
        </is>
      </c>
      <c r="B23" s="6" t="n">
        <v>2098</v>
      </c>
    </row>
    <row r="24">
      <c r="A24" s="4" t="inlineStr">
        <is>
          <t>Physical forward contracts and options | Ancillary contract | Not later than one year</t>
        </is>
      </c>
    </row>
    <row r="25">
      <c r="A25" s="3" t="inlineStr">
        <is>
          <t>Hedging:</t>
        </is>
      </c>
    </row>
    <row r="26">
      <c r="A26" s="4" t="inlineStr">
        <is>
          <t>Nominal amount of hedging instrument | MWh</t>
        </is>
      </c>
      <c r="B26" s="6" t="n">
        <v>439900</v>
      </c>
    </row>
    <row r="27">
      <c r="A27" s="4" t="inlineStr">
        <is>
          <t>Physical forward contracts and options | Ancillary contract | Later than one year</t>
        </is>
      </c>
    </row>
    <row r="28">
      <c r="A28" s="3" t="inlineStr">
        <is>
          <t>Hedging:</t>
        </is>
      </c>
    </row>
    <row r="29">
      <c r="A29" s="4" t="inlineStr">
        <is>
          <t>Price of hedging instrument</t>
        </is>
      </c>
      <c r="B29" s="8" t="n">
        <v>15.58</v>
      </c>
    </row>
    <row r="30">
      <c r="A30" s="4" t="inlineStr">
        <is>
          <t>Financial swap contracts and options | Electricity | 4-5 years</t>
        </is>
      </c>
    </row>
    <row r="31">
      <c r="A31" s="3" t="inlineStr">
        <is>
          <t>Hedging:</t>
        </is>
      </c>
    </row>
    <row r="32">
      <c r="A32" s="4" t="inlineStr">
        <is>
          <t>Nominal amount of hedging instrument | MWh</t>
        </is>
      </c>
      <c r="B32" s="6" t="n">
        <v>16462999</v>
      </c>
    </row>
    <row r="33">
      <c r="A33" s="4" t="inlineStr">
        <is>
          <t>Price of hedging instrument</t>
        </is>
      </c>
      <c r="B33" s="8" t="n">
        <v>56.94</v>
      </c>
    </row>
    <row r="34">
      <c r="A34" s="4" t="inlineStr">
        <is>
          <t>Financial swap contracts and options | Natural gas | 4-5 years</t>
        </is>
      </c>
    </row>
    <row r="35">
      <c r="A35" s="3" t="inlineStr">
        <is>
          <t>Hedging:</t>
        </is>
      </c>
    </row>
    <row r="36">
      <c r="A36" s="4" t="inlineStr">
        <is>
          <t>Nominal amount of hedging instrument | Tcf</t>
        </is>
      </c>
      <c r="B36" s="6" t="n">
        <v>103138160</v>
      </c>
    </row>
    <row r="37">
      <c r="A37" s="4" t="inlineStr">
        <is>
          <t>Price of hedging instrument | $ / J</t>
        </is>
      </c>
      <c r="B37" s="8" t="n">
        <v>3.03</v>
      </c>
    </row>
    <row r="38">
      <c r="A38" s="4" t="inlineStr">
        <is>
          <t>Weather derivatives | Natural gas | Strike | 4-5 years | Bottom of range</t>
        </is>
      </c>
    </row>
    <row r="39">
      <c r="A39" s="3" t="inlineStr">
        <is>
          <t>Hedging:</t>
        </is>
      </c>
    </row>
    <row r="40">
      <c r="A40" s="4" t="inlineStr">
        <is>
          <t>Nominal amount of hedging instrument | $</t>
        </is>
      </c>
      <c r="B40" s="6" t="n">
        <v>3408</v>
      </c>
    </row>
    <row r="41">
      <c r="A41" s="4" t="inlineStr">
        <is>
          <t>Weather derivatives | Natural gas | Strike | 4-5 years | Top of range</t>
        </is>
      </c>
    </row>
    <row r="42">
      <c r="A42" s="3" t="inlineStr">
        <is>
          <t>Hedging:</t>
        </is>
      </c>
    </row>
    <row r="43">
      <c r="A43" s="4" t="inlineStr">
        <is>
          <t>Nominal amount of hedging instrument | $</t>
        </is>
      </c>
      <c r="B43" s="6" t="n">
        <v>4985</v>
      </c>
    </row>
    <row r="44">
      <c r="A44" s="4" t="inlineStr">
        <is>
          <t>Weather derivatives | Heating degree days | Strike | Later than one year | Bottom of range</t>
        </is>
      </c>
    </row>
    <row r="45">
      <c r="A45" s="3" t="inlineStr">
        <is>
          <t>Hedging:</t>
        </is>
      </c>
    </row>
    <row r="46">
      <c r="A46" s="4" t="inlineStr">
        <is>
          <t>Nominal amount of hedging instrument | instrument</t>
        </is>
      </c>
      <c r="B46" s="6" t="n">
        <v>1813</v>
      </c>
    </row>
    <row r="47">
      <c r="A47" s="4" t="inlineStr">
        <is>
          <t>Weather derivatives | Heating degree days | Strike | Later than one year | Top of range</t>
        </is>
      </c>
    </row>
    <row r="48">
      <c r="A48" s="3" t="inlineStr">
        <is>
          <t>Hedging:</t>
        </is>
      </c>
    </row>
    <row r="49">
      <c r="A49" s="4" t="inlineStr">
        <is>
          <t>Nominal amount of hedging instrument | instrument</t>
        </is>
      </c>
      <c r="B49" s="6" t="n">
        <v>4985</v>
      </c>
    </row>
    <row r="50">
      <c r="A50" s="4" t="inlineStr">
        <is>
          <t>Weather derivatives | Heating degree days | Strike | 3-4 years | Bottom of range</t>
        </is>
      </c>
    </row>
    <row r="51">
      <c r="A51" s="3" t="inlineStr">
        <is>
          <t>Hedging:</t>
        </is>
      </c>
    </row>
    <row r="52">
      <c r="A52" s="4" t="inlineStr">
        <is>
          <t>Nominal amount of hedging instrument | instrument</t>
        </is>
      </c>
      <c r="B52" s="6" t="n">
        <v>1652</v>
      </c>
    </row>
    <row r="53">
      <c r="A53" s="4" t="inlineStr">
        <is>
          <t>Weather derivatives | Heating degree days | Strike | 3-4 years | Top of range</t>
        </is>
      </c>
    </row>
    <row r="54">
      <c r="A54" s="3" t="inlineStr">
        <is>
          <t>Hedging:</t>
        </is>
      </c>
    </row>
    <row r="55">
      <c r="A55" s="4" t="inlineStr">
        <is>
          <t>Nominal amount of hedging instrument | instrument</t>
        </is>
      </c>
      <c r="B55" s="6" t="n">
        <v>4871</v>
      </c>
    </row>
    <row r="56">
      <c r="A56" s="4" t="inlineStr">
        <is>
          <t>Weather derivatives | Cooling Degree Days | Strike | Not later than one year | Bottom of range</t>
        </is>
      </c>
    </row>
    <row r="57">
      <c r="A57" s="3" t="inlineStr">
        <is>
          <t>Hedging:</t>
        </is>
      </c>
    </row>
    <row r="58">
      <c r="A58" s="4" t="inlineStr">
        <is>
          <t>Nominal amount of hedging instrument | instrument</t>
        </is>
      </c>
      <c r="B58" s="6" t="n">
        <v>2612</v>
      </c>
    </row>
    <row r="59">
      <c r="A59" s="4" t="inlineStr">
        <is>
          <t>Weather derivatives | Cooling Degree Days | Strike | Not later than one year | Top of range</t>
        </is>
      </c>
    </row>
    <row r="60">
      <c r="A60" s="3" t="inlineStr">
        <is>
          <t>Hedging:</t>
        </is>
      </c>
    </row>
    <row r="61">
      <c r="A61" s="4" t="inlineStr">
        <is>
          <t>Nominal amount of hedging instrument | instrument</t>
        </is>
      </c>
      <c r="B61" s="6" t="n">
        <v>3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in FV hierarchy (Details) - CAD ($) $ in Thousands</t>
        </is>
      </c>
      <c r="B1" s="2" t="inlineStr">
        <is>
          <t>Sep. 30, 2021</t>
        </is>
      </c>
      <c r="C1" s="2" t="inlineStr">
        <is>
          <t>Mar. 31, 2021</t>
        </is>
      </c>
    </row>
    <row r="2">
      <c r="A2" s="3" t="inlineStr">
        <is>
          <t>Classification of derivative financial assets (liabilities):</t>
        </is>
      </c>
    </row>
    <row r="3">
      <c r="A3" s="4" t="inlineStr">
        <is>
          <t>Derivative financial assets</t>
        </is>
      </c>
      <c r="B3" s="5" t="n">
        <v>577505</v>
      </c>
      <c r="C3" s="5" t="n">
        <v>35626</v>
      </c>
    </row>
    <row r="4">
      <c r="A4" s="4" t="inlineStr">
        <is>
          <t>Derivative financial liabilities</t>
        </is>
      </c>
      <c r="B4" s="6" t="n">
        <v>-30957</v>
      </c>
      <c r="C4" s="6" t="n">
        <v>-75146</v>
      </c>
    </row>
    <row r="5">
      <c r="A5" s="4" t="inlineStr">
        <is>
          <t>Total net derivative financial assets (liabilities)</t>
        </is>
      </c>
      <c r="B5" s="6" t="n">
        <v>546548</v>
      </c>
      <c r="C5" s="6" t="n">
        <v>-39520</v>
      </c>
    </row>
    <row r="6">
      <c r="A6" s="4" t="inlineStr">
        <is>
          <t>Level 2 of fair value hierarchy</t>
        </is>
      </c>
    </row>
    <row r="7">
      <c r="A7" s="3" t="inlineStr">
        <is>
          <t>Classification of derivative financial assets (liabilities):</t>
        </is>
      </c>
    </row>
    <row r="8">
      <c r="A8" s="4" t="inlineStr">
        <is>
          <t>Derivative financial assets</t>
        </is>
      </c>
      <c r="B8" s="6" t="n">
        <v>124859</v>
      </c>
      <c r="C8" s="6" t="n">
        <v>682</v>
      </c>
    </row>
    <row r="9">
      <c r="A9" s="4" t="inlineStr">
        <is>
          <t>Total net derivative financial assets (liabilities)</t>
        </is>
      </c>
      <c r="B9" s="6" t="n">
        <v>124859</v>
      </c>
      <c r="C9" s="6" t="n">
        <v>682</v>
      </c>
    </row>
    <row r="10">
      <c r="A10" s="4" t="inlineStr">
        <is>
          <t>Level 3 of fair value hierarchy</t>
        </is>
      </c>
    </row>
    <row r="11">
      <c r="A11" s="3" t="inlineStr">
        <is>
          <t>Classification of derivative financial assets (liabilities):</t>
        </is>
      </c>
    </row>
    <row r="12">
      <c r="A12" s="4" t="inlineStr">
        <is>
          <t>Derivative financial assets</t>
        </is>
      </c>
      <c r="B12" s="6" t="n">
        <v>452646</v>
      </c>
      <c r="C12" s="6" t="n">
        <v>34944</v>
      </c>
    </row>
    <row r="13">
      <c r="A13" s="4" t="inlineStr">
        <is>
          <t>Derivative financial liabilities</t>
        </is>
      </c>
      <c r="B13" s="6" t="n">
        <v>-30957</v>
      </c>
      <c r="C13" s="6" t="n">
        <v>-75146</v>
      </c>
    </row>
    <row r="14">
      <c r="A14" s="4" t="inlineStr">
        <is>
          <t>Total net derivative financial assets (liabilities)</t>
        </is>
      </c>
      <c r="B14" s="5" t="n">
        <v>421689</v>
      </c>
      <c r="C14" s="5" t="n">
        <v>-40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Sensitivity (Details) - CAD ($) $ in Thousands</t>
        </is>
      </c>
      <c r="B1" s="2" t="inlineStr">
        <is>
          <t>3 Months Ended</t>
        </is>
      </c>
      <c r="C1" s="2" t="inlineStr">
        <is>
          <t>6 Months Ended</t>
        </is>
      </c>
    </row>
    <row r="2">
      <c r="B2" s="2" t="inlineStr">
        <is>
          <t>Sep. 30, 2021</t>
        </is>
      </c>
      <c r="C2" s="2" t="inlineStr">
        <is>
          <t>Sep. 30, 2021</t>
        </is>
      </c>
      <c r="D2" s="2" t="inlineStr">
        <is>
          <t>Sep. 30, 2020</t>
        </is>
      </c>
      <c r="E2" s="2" t="inlineStr">
        <is>
          <t>Mar. 31, 2021</t>
        </is>
      </c>
    </row>
    <row r="3">
      <c r="A3" s="4" t="inlineStr">
        <is>
          <t>Bottom of range</t>
        </is>
      </c>
    </row>
    <row r="4">
      <c r="A4" s="3" t="inlineStr">
        <is>
          <t>Disclosure of sensitivity:</t>
        </is>
      </c>
    </row>
    <row r="5">
      <c r="A5" s="4" t="inlineStr">
        <is>
          <t>Basis curve</t>
        </is>
      </c>
      <c r="C5" s="4" t="inlineStr">
        <is>
          <t>12 months</t>
        </is>
      </c>
    </row>
    <row r="6">
      <c r="A6" s="4" t="inlineStr">
        <is>
          <t>Top of range</t>
        </is>
      </c>
    </row>
    <row r="7">
      <c r="A7" s="3" t="inlineStr">
        <is>
          <t>Disclosure of sensitivity:</t>
        </is>
      </c>
    </row>
    <row r="8">
      <c r="A8" s="4" t="inlineStr">
        <is>
          <t>Basis curve</t>
        </is>
      </c>
      <c r="C8" s="4" t="inlineStr">
        <is>
          <t>15 months</t>
        </is>
      </c>
    </row>
    <row r="9">
      <c r="A9" s="4" t="inlineStr">
        <is>
          <t>Level 3 of fair value hierarchy</t>
        </is>
      </c>
    </row>
    <row r="10">
      <c r="A10" s="3" t="inlineStr">
        <is>
          <t>Disclosure of sensitivity:</t>
        </is>
      </c>
    </row>
    <row r="11">
      <c r="A11" s="4" t="inlineStr">
        <is>
          <t>Percentage of extrapolation</t>
        </is>
      </c>
      <c r="B11" s="4" t="inlineStr">
        <is>
          <t>5.00%</t>
        </is>
      </c>
      <c r="C11" s="4" t="inlineStr">
        <is>
          <t>5.00%</t>
        </is>
      </c>
    </row>
    <row r="12">
      <c r="A12" s="4" t="inlineStr">
        <is>
          <t>Cash flow hedges | Not later than one year | Bottom of range</t>
        </is>
      </c>
    </row>
    <row r="13">
      <c r="A13" s="3" t="inlineStr">
        <is>
          <t>Disclosure of sensitivity:</t>
        </is>
      </c>
    </row>
    <row r="14">
      <c r="A14" s="4" t="inlineStr">
        <is>
          <t>Hedge (as percent of cross border cash flow)</t>
        </is>
      </c>
      <c r="C14" s="4" t="inlineStr">
        <is>
          <t>50.00%</t>
        </is>
      </c>
    </row>
    <row r="15">
      <c r="A15" s="4" t="inlineStr">
        <is>
          <t>Cash flow hedges | Not later than one year | Top of range</t>
        </is>
      </c>
    </row>
    <row r="16">
      <c r="A16" s="3" t="inlineStr">
        <is>
          <t>Disclosure of sensitivity:</t>
        </is>
      </c>
    </row>
    <row r="17">
      <c r="A17" s="4" t="inlineStr">
        <is>
          <t>Hedge (as percent of cross border cash flow)</t>
        </is>
      </c>
      <c r="C17" s="4" t="inlineStr">
        <is>
          <t>100.00%</t>
        </is>
      </c>
    </row>
    <row r="18">
      <c r="A18" s="4" t="inlineStr">
        <is>
          <t>Cash flow hedges | Later than one year and not later than two years | Bottom of range</t>
        </is>
      </c>
    </row>
    <row r="19">
      <c r="A19" s="3" t="inlineStr">
        <is>
          <t>Disclosure of sensitivity:</t>
        </is>
      </c>
    </row>
    <row r="20">
      <c r="A20" s="4" t="inlineStr">
        <is>
          <t>Hedge (as percent of cross border cash flow)</t>
        </is>
      </c>
      <c r="C20" s="4" t="inlineStr">
        <is>
          <t>0.00%</t>
        </is>
      </c>
    </row>
    <row r="21">
      <c r="A21" s="4" t="inlineStr">
        <is>
          <t>Cash flow hedges | Later than one year and not later than two years | Top of range</t>
        </is>
      </c>
    </row>
    <row r="22">
      <c r="A22" s="3" t="inlineStr">
        <is>
          <t>Disclosure of sensitivity:</t>
        </is>
      </c>
    </row>
    <row r="23">
      <c r="A23" s="4" t="inlineStr">
        <is>
          <t>Hedge (as percent of cross border cash flow)</t>
        </is>
      </c>
      <c r="C23" s="4" t="inlineStr">
        <is>
          <t>50.00%</t>
        </is>
      </c>
    </row>
    <row r="24">
      <c r="A24" s="4" t="inlineStr">
        <is>
          <t>Commodity price risk</t>
        </is>
      </c>
    </row>
    <row r="25">
      <c r="A25" s="3" t="inlineStr">
        <is>
          <t>Disclosure of sensitivity:</t>
        </is>
      </c>
    </row>
    <row r="26">
      <c r="A26" s="4" t="inlineStr">
        <is>
          <t>Increase (decrease) due to increase, liabilities, impact on profit or loss before tax</t>
        </is>
      </c>
      <c r="B26" s="5" t="n">
        <v>354700</v>
      </c>
    </row>
    <row r="27">
      <c r="A27" s="4" t="inlineStr">
        <is>
          <t>Increase (decrease), due to decrease, liabilities, impact on profit or loss before tax</t>
        </is>
      </c>
      <c r="C27" s="5" t="n">
        <v>343100</v>
      </c>
    </row>
    <row r="28">
      <c r="A28" s="4" t="inlineStr">
        <is>
          <t>Commodity price risk | Level 3 of fair value hierarchy</t>
        </is>
      </c>
    </row>
    <row r="29">
      <c r="A29" s="3" t="inlineStr">
        <is>
          <t>Disclosure of sensitivity:</t>
        </is>
      </c>
    </row>
    <row r="30">
      <c r="A30" s="4" t="inlineStr">
        <is>
          <t>Percentage of increase, liabilities</t>
        </is>
      </c>
      <c r="B30" s="4" t="inlineStr">
        <is>
          <t>10.00%</t>
        </is>
      </c>
      <c r="C30" s="4" t="inlineStr">
        <is>
          <t>10.00%</t>
        </is>
      </c>
    </row>
    <row r="31">
      <c r="A31" s="4" t="inlineStr">
        <is>
          <t>Increase (decrease) due to increase, liabilities, impact on profit or loss before tax</t>
        </is>
      </c>
      <c r="C31" s="5" t="n">
        <v>309800</v>
      </c>
    </row>
    <row r="32">
      <c r="A32" s="4" t="inlineStr">
        <is>
          <t>Percentage of decrease, liabilities</t>
        </is>
      </c>
      <c r="B32" s="4" t="inlineStr">
        <is>
          <t>10.00%</t>
        </is>
      </c>
      <c r="C32" s="4" t="inlineStr">
        <is>
          <t>10.00%</t>
        </is>
      </c>
      <c r="D32" s="4" t="inlineStr">
        <is>
          <t>10.00%</t>
        </is>
      </c>
    </row>
    <row r="33">
      <c r="A33" s="4" t="inlineStr">
        <is>
          <t>Increase (decrease), due to decrease, liabilities, impact on profit or loss before tax</t>
        </is>
      </c>
      <c r="C33" s="5" t="n">
        <v>302600</v>
      </c>
    </row>
    <row r="34">
      <c r="A34" s="4" t="inlineStr">
        <is>
          <t>Currency risk</t>
        </is>
      </c>
    </row>
    <row r="35">
      <c r="A35" s="3" t="inlineStr">
        <is>
          <t>Disclosure of sensitivity:</t>
        </is>
      </c>
    </row>
    <row r="36">
      <c r="A36" s="4" t="inlineStr">
        <is>
          <t>Percentage of increase, liabilities</t>
        </is>
      </c>
      <c r="B36" s="4" t="inlineStr">
        <is>
          <t>5.00%</t>
        </is>
      </c>
      <c r="C36" s="4" t="inlineStr">
        <is>
          <t>5.00%</t>
        </is>
      </c>
    </row>
    <row r="37">
      <c r="A37" s="4" t="inlineStr">
        <is>
          <t>Percentage of decrease, liabilities</t>
        </is>
      </c>
      <c r="B37" s="4" t="inlineStr">
        <is>
          <t>5.00%</t>
        </is>
      </c>
      <c r="C37" s="4" t="inlineStr">
        <is>
          <t>5.00%</t>
        </is>
      </c>
    </row>
    <row r="38">
      <c r="A38" s="4" t="inlineStr">
        <is>
          <t>Increase (decrease), due to decrease, recognized in profit or loss after tax</t>
        </is>
      </c>
      <c r="C38" s="5" t="n">
        <v>34000</v>
      </c>
    </row>
    <row r="39">
      <c r="A39" s="4" t="inlineStr">
        <is>
          <t>Increase (decrease) due to increase, liabilities, impact on profit or loss after tax</t>
        </is>
      </c>
      <c r="B39" s="5" t="n">
        <v>34000</v>
      </c>
    </row>
    <row r="40">
      <c r="A40" s="4" t="inlineStr">
        <is>
          <t>Increase in risk variable, impact on other comprehensive loss</t>
        </is>
      </c>
      <c r="C40" s="5" t="n">
        <v>36600</v>
      </c>
    </row>
    <row r="41">
      <c r="A41" s="4" t="inlineStr">
        <is>
          <t>Decrease in risk variable, impact on other comprehensive loss</t>
        </is>
      </c>
      <c r="B41" s="5" t="n">
        <v>36600</v>
      </c>
    </row>
    <row r="42">
      <c r="A42" s="4" t="inlineStr">
        <is>
          <t>Interest rate risk</t>
        </is>
      </c>
    </row>
    <row r="43">
      <c r="A43" s="3" t="inlineStr">
        <is>
          <t>Disclosure of sensitivity:</t>
        </is>
      </c>
    </row>
    <row r="44">
      <c r="A44" s="4" t="inlineStr">
        <is>
          <t>Percentage of increase, liabilities</t>
        </is>
      </c>
      <c r="B44" s="4" t="inlineStr">
        <is>
          <t>1.00%</t>
        </is>
      </c>
      <c r="C44" s="4" t="inlineStr">
        <is>
          <t>1.00%</t>
        </is>
      </c>
    </row>
    <row r="45">
      <c r="A45" s="4" t="inlineStr">
        <is>
          <t>Increase (decrease) due to increase, liabilities, impact on profit or loss before tax</t>
        </is>
      </c>
      <c r="B45" s="5" t="n">
        <v>-300</v>
      </c>
      <c r="D45" s="5" t="n">
        <v>-500</v>
      </c>
    </row>
    <row r="46">
      <c r="A46" s="4" t="inlineStr">
        <is>
          <t>Percentage of decrease, liabilities</t>
        </is>
      </c>
      <c r="B46" s="4" t="inlineStr">
        <is>
          <t>1.00%</t>
        </is>
      </c>
      <c r="C46" s="4" t="inlineStr">
        <is>
          <t>1.00%</t>
        </is>
      </c>
    </row>
    <row r="47">
      <c r="A47" s="4" t="inlineStr">
        <is>
          <t>Increase (decrease), due to decrease, liabilities, impact on profit or loss before tax</t>
        </is>
      </c>
      <c r="B47" s="5" t="n">
        <v>300</v>
      </c>
      <c r="D47" s="5" t="n">
        <v>500</v>
      </c>
    </row>
    <row r="48">
      <c r="A48" s="4" t="inlineStr">
        <is>
          <t>Credit risk</t>
        </is>
      </c>
    </row>
    <row r="49">
      <c r="A49" s="3" t="inlineStr">
        <is>
          <t>Disclosure of sensitivity:</t>
        </is>
      </c>
    </row>
    <row r="50">
      <c r="A50" s="4" t="inlineStr">
        <is>
          <t>Financial assets, at fair value</t>
        </is>
      </c>
      <c r="B50" s="6" t="n">
        <v>11900</v>
      </c>
      <c r="C50" s="5" t="n">
        <v>11900</v>
      </c>
      <c r="E50" s="5" t="n">
        <v>1100</v>
      </c>
    </row>
    <row r="51">
      <c r="A51" s="4" t="inlineStr">
        <is>
          <t>Counter party credit risk</t>
        </is>
      </c>
      <c r="B51" s="5" t="n">
        <v>392200</v>
      </c>
      <c r="C51" s="5" t="n">
        <v>392200</v>
      </c>
      <c r="E51" s="5" t="n">
        <v>356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Reconciliation of Level 3 Assets (Liabilities) (Details) - Level 3 of fair value hierarchy - CAD ($) $ in Thousands</t>
        </is>
      </c>
      <c r="B1" s="2" t="inlineStr">
        <is>
          <t>6 Months Ended</t>
        </is>
      </c>
      <c r="C1" s="2" t="inlineStr">
        <is>
          <t>12 Months Ended</t>
        </is>
      </c>
    </row>
    <row r="2">
      <c r="B2" s="2" t="inlineStr">
        <is>
          <t>Sep. 30, 2021</t>
        </is>
      </c>
      <c r="C2" s="2" t="inlineStr">
        <is>
          <t>Mar. 31, 2021</t>
        </is>
      </c>
    </row>
    <row r="3">
      <c r="A3" s="3" t="inlineStr">
        <is>
          <t>Financial Instruments:</t>
        </is>
      </c>
    </row>
    <row r="4">
      <c r="A4" s="4" t="inlineStr">
        <is>
          <t>Balance, beginning of period</t>
        </is>
      </c>
      <c r="B4" s="5" t="n">
        <v>-40202</v>
      </c>
      <c r="C4" s="5" t="n">
        <v>-85885</v>
      </c>
    </row>
    <row r="5">
      <c r="A5" s="4" t="inlineStr">
        <is>
          <t>Total gains (losses)</t>
        </is>
      </c>
      <c r="B5" s="6" t="n">
        <v>418487</v>
      </c>
      <c r="C5" s="6" t="n">
        <v>-2900</v>
      </c>
    </row>
    <row r="6">
      <c r="A6" s="4" t="inlineStr">
        <is>
          <t>Purchases</t>
        </is>
      </c>
      <c r="B6" s="6" t="n">
        <v>60844</v>
      </c>
      <c r="C6" s="6" t="n">
        <v>-4059</v>
      </c>
    </row>
    <row r="7">
      <c r="A7" s="4" t="inlineStr">
        <is>
          <t>Sales</t>
        </is>
      </c>
      <c r="B7" s="6" t="n">
        <v>-9290</v>
      </c>
      <c r="C7" s="6" t="n">
        <v>-1670</v>
      </c>
    </row>
    <row r="8">
      <c r="A8" s="4" t="inlineStr">
        <is>
          <t>Settlements</t>
        </is>
      </c>
      <c r="B8" s="6" t="n">
        <v>-8150</v>
      </c>
      <c r="C8" s="6" t="n">
        <v>54312</v>
      </c>
    </row>
    <row r="9">
      <c r="A9" s="4" t="inlineStr">
        <is>
          <t>Balance, end of period</t>
        </is>
      </c>
      <c r="B9" s="5" t="n">
        <v>421689</v>
      </c>
      <c r="C9" s="5" t="n">
        <v>-402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PAYABLES (Details) - CAD ($) $ in Thousands</t>
        </is>
      </c>
      <c r="B1" s="2" t="inlineStr">
        <is>
          <t>Sep. 30, 2021</t>
        </is>
      </c>
      <c r="C1" s="2" t="inlineStr">
        <is>
          <t>Mar. 31, 2021</t>
        </is>
      </c>
    </row>
    <row r="2">
      <c r="A2" s="3" t="inlineStr">
        <is>
          <t>Disclosure of detailed information about borrowings [line items]</t>
        </is>
      </c>
    </row>
    <row r="3">
      <c r="A3" s="4" t="inlineStr">
        <is>
          <t>Commodity suppliers' accruals and payables (a)</t>
        </is>
      </c>
      <c r="B3" s="5" t="n">
        <v>813209</v>
      </c>
      <c r="C3" s="5" t="n">
        <v>712144</v>
      </c>
    </row>
    <row r="4">
      <c r="A4" s="4" t="inlineStr">
        <is>
          <t>Green provisions and repurchase obligations</t>
        </is>
      </c>
      <c r="B4" s="6" t="n">
        <v>59165</v>
      </c>
      <c r="C4" s="6" t="n">
        <v>77882</v>
      </c>
    </row>
    <row r="5">
      <c r="A5" s="4" t="inlineStr">
        <is>
          <t>Sales tax payable</t>
        </is>
      </c>
      <c r="B5" s="6" t="n">
        <v>29649</v>
      </c>
      <c r="C5" s="6" t="n">
        <v>27684</v>
      </c>
    </row>
    <row r="6">
      <c r="A6" s="4" t="inlineStr">
        <is>
          <t>Non-commodity trade accruals and accounts payable (b)</t>
        </is>
      </c>
      <c r="B6" s="6" t="n">
        <v>72283</v>
      </c>
      <c r="C6" s="6" t="n">
        <v>80573</v>
      </c>
    </row>
    <row r="7">
      <c r="A7" s="4" t="inlineStr">
        <is>
          <t>Current portion of payable to former joint venture partner (c)</t>
        </is>
      </c>
      <c r="B7" s="6" t="n">
        <v>15933</v>
      </c>
      <c r="C7" s="6" t="n">
        <v>11467</v>
      </c>
    </row>
    <row r="8">
      <c r="A8" s="4" t="inlineStr">
        <is>
          <t>Accrued gas payable</t>
        </is>
      </c>
      <c r="C8" s="6" t="n">
        <v>544</v>
      </c>
    </row>
    <row r="9">
      <c r="A9" s="4" t="inlineStr">
        <is>
          <t>Other payables</t>
        </is>
      </c>
      <c r="B9" s="6" t="n">
        <v>34144</v>
      </c>
      <c r="C9" s="6" t="n">
        <v>11301</v>
      </c>
    </row>
    <row r="10">
      <c r="A10" s="4" t="inlineStr">
        <is>
          <t>Trade and other current payables</t>
        </is>
      </c>
      <c r="B10" s="6" t="n">
        <v>1024383</v>
      </c>
      <c r="C10" s="6" t="n">
        <v>921595</v>
      </c>
    </row>
    <row r="11">
      <c r="A11" s="4" t="inlineStr">
        <is>
          <t>DIP Facility</t>
        </is>
      </c>
    </row>
    <row r="12">
      <c r="A12" s="3" t="inlineStr">
        <is>
          <t>Disclosure of detailed information about borrowings [line items]</t>
        </is>
      </c>
    </row>
    <row r="13">
      <c r="A13" s="4" t="inlineStr">
        <is>
          <t>Commodity suppliers' accruals and payables (a)</t>
        </is>
      </c>
      <c r="B13" s="6" t="n">
        <v>523300</v>
      </c>
      <c r="C13" s="6" t="n">
        <v>514700</v>
      </c>
    </row>
    <row r="14">
      <c r="A14" s="4" t="inlineStr">
        <is>
          <t>Non-commodity trade accruals and accounts payable (b)</t>
        </is>
      </c>
      <c r="B14" s="6" t="n">
        <v>11900</v>
      </c>
      <c r="C14" s="5" t="n">
        <v>12900</v>
      </c>
    </row>
    <row r="15">
      <c r="A15" s="4" t="inlineStr">
        <is>
          <t>Trade and other current payables</t>
        </is>
      </c>
      <c r="B15" s="5" t="n">
        <v>551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8" customWidth="1" min="3" max="3"/>
    <col width="20" customWidth="1" min="4" max="4"/>
    <col width="39" customWidth="1" min="5" max="5"/>
    <col width="35" customWidth="1" min="6" max="6"/>
    <col width="38" customWidth="1" min="7" max="7"/>
    <col width="22" customWidth="1" min="8" max="8"/>
    <col width="43" customWidth="1" min="9" max="9"/>
    <col width="20" customWidth="1" min="10" max="10"/>
    <col width="26" customWidth="1" min="11" max="11"/>
    <col width="13" customWidth="1" min="12" max="12"/>
  </cols>
  <sheetData>
    <row r="1">
      <c r="A1" s="1" t="inlineStr">
        <is>
          <t>INTERIM CONDENSED CONSOLIDATED STATEMENTS OF CHANGES IN SHAREHOLDERS' DEFICIT - CAD ($) $ in Thousands</t>
        </is>
      </c>
      <c r="B1" s="2" t="inlineStr">
        <is>
          <t>Accumulated earnings</t>
        </is>
      </c>
      <c r="C1" s="2" t="inlineStr">
        <is>
          <t>Dividends and distributions</t>
        </is>
      </c>
      <c r="D1" s="2" t="inlineStr">
        <is>
          <t>Accumulated deficit</t>
        </is>
      </c>
      <c r="E1" s="2" t="inlineStr">
        <is>
          <t>Accumulated other comprehensive income</t>
        </is>
      </c>
      <c r="F1" s="2" t="inlineStr">
        <is>
          <t>Shareholders' capitalCommon shares</t>
        </is>
      </c>
      <c r="G1" s="2" t="inlineStr">
        <is>
          <t>Shareholders' capitalPreferred shares</t>
        </is>
      </c>
      <c r="H1" s="2" t="inlineStr">
        <is>
          <t>Shareholders' capital</t>
        </is>
      </c>
      <c r="I1" s="2" t="inlineStr">
        <is>
          <t>Equity component of convertible debentures</t>
        </is>
      </c>
      <c r="J1" s="2" t="inlineStr">
        <is>
          <t>Contributed deficit</t>
        </is>
      </c>
      <c r="K1" s="2" t="inlineStr">
        <is>
          <t>Non-controlling interests</t>
        </is>
      </c>
      <c r="L1" s="2" t="inlineStr">
        <is>
          <t>Total</t>
        </is>
      </c>
    </row>
    <row r="2">
      <c r="A2" s="4" t="inlineStr">
        <is>
          <t>Balance, beginning of period at Mar. 31, 2020</t>
        </is>
      </c>
      <c r="B2" s="5" t="n">
        <v>140446</v>
      </c>
      <c r="C2" s="5" t="n">
        <v>-1950003</v>
      </c>
      <c r="E2" s="5" t="n">
        <v>84651</v>
      </c>
      <c r="F2" s="5" t="n">
        <v>1099864</v>
      </c>
      <c r="G2" s="5" t="n">
        <v>146965</v>
      </c>
      <c r="I2" s="5" t="n">
        <v>13029</v>
      </c>
      <c r="J2" s="5" t="n">
        <v>-29826</v>
      </c>
      <c r="K2" s="5" t="n">
        <v>-414</v>
      </c>
    </row>
    <row r="3">
      <c r="A3" s="4" t="inlineStr">
        <is>
          <t>PROFIT (LOSS) FOR THE PERIOD</t>
        </is>
      </c>
      <c r="B3" s="6" t="n">
        <v>27897</v>
      </c>
      <c r="K3" s="6" t="n">
        <v>-113</v>
      </c>
      <c r="L3" s="5" t="n">
        <v>27784</v>
      </c>
    </row>
    <row r="4">
      <c r="A4" s="4" t="inlineStr">
        <is>
          <t>Balance, end of period at Sep. 30, 2020</t>
        </is>
      </c>
      <c r="B4" s="6" t="n">
        <v>168343</v>
      </c>
      <c r="C4" s="6" t="n">
        <v>-1950026</v>
      </c>
      <c r="D4" s="5" t="n">
        <v>-1781683</v>
      </c>
      <c r="E4" s="6" t="n">
        <v>87067</v>
      </c>
      <c r="F4" s="6" t="n">
        <v>1537110</v>
      </c>
      <c r="H4" s="5" t="n">
        <v>1537110</v>
      </c>
      <c r="J4" s="6" t="n">
        <v>-12828</v>
      </c>
      <c r="K4" s="6" t="n">
        <v>-415</v>
      </c>
      <c r="L4" s="6" t="n">
        <v>-170749</v>
      </c>
    </row>
    <row r="5">
      <c r="A5" s="4" t="inlineStr">
        <is>
          <t>Dividends and distributions declared and paid</t>
        </is>
      </c>
      <c r="C5" s="6" t="n">
        <v>-23</v>
      </c>
    </row>
    <row r="6">
      <c r="A6" s="4" t="inlineStr">
        <is>
          <t>Other comprehensive income</t>
        </is>
      </c>
      <c r="E6" s="6" t="n">
        <v>2416</v>
      </c>
    </row>
    <row r="7">
      <c r="A7" s="4" t="inlineStr">
        <is>
          <t>Issuance of shares-September 2020 Recapitalization</t>
        </is>
      </c>
      <c r="F7" s="6" t="n">
        <v>438642</v>
      </c>
    </row>
    <row r="8">
      <c r="A8" s="4" t="inlineStr">
        <is>
          <t>Issuance cost associated with September 2020 Recapitalization</t>
        </is>
      </c>
      <c r="F8" s="6" t="n">
        <v>-1572</v>
      </c>
    </row>
    <row r="9">
      <c r="A9" s="4" t="inlineStr">
        <is>
          <t>Share-based units exercised</t>
        </is>
      </c>
      <c r="F9" s="6" t="n">
        <v>176</v>
      </c>
      <c r="J9" s="6" t="n">
        <v>-176</v>
      </c>
    </row>
    <row r="10">
      <c r="A10" s="4" t="inlineStr">
        <is>
          <t>Settled with common shares</t>
        </is>
      </c>
      <c r="G10" s="6" t="n">
        <v>-146965</v>
      </c>
      <c r="I10" s="6" t="n">
        <v>-13029</v>
      </c>
    </row>
    <row r="11">
      <c r="A11" s="4" t="inlineStr">
        <is>
          <t>Add: Share-based compensation expense</t>
        </is>
      </c>
      <c r="J11" s="6" t="n">
        <v>4122</v>
      </c>
    </row>
    <row r="12">
      <c r="A12" s="4" t="inlineStr">
        <is>
          <t>Transferred from equity component</t>
        </is>
      </c>
      <c r="J12" s="6" t="n">
        <v>13029</v>
      </c>
    </row>
    <row r="13">
      <c r="A13" s="4" t="inlineStr">
        <is>
          <t>Less: Share-based units exercised</t>
        </is>
      </c>
      <c r="F13" s="6" t="n">
        <v>176</v>
      </c>
      <c r="J13" s="6" t="n">
        <v>-176</v>
      </c>
    </row>
    <row r="14">
      <c r="A14" s="4" t="inlineStr">
        <is>
          <t>Non-cash deferred share grants</t>
        </is>
      </c>
      <c r="J14" s="6" t="n">
        <v>23</v>
      </c>
    </row>
    <row r="15">
      <c r="A15" s="4" t="inlineStr">
        <is>
          <t>Foreign exchange impact on non-controlling interest</t>
        </is>
      </c>
      <c r="K15" s="6" t="n">
        <v>112</v>
      </c>
    </row>
    <row r="16">
      <c r="A16" s="4" t="inlineStr">
        <is>
          <t>Balance, beginning of period at Mar. 31, 2020</t>
        </is>
      </c>
      <c r="B16" s="6" t="n">
        <v>140446</v>
      </c>
      <c r="C16" s="6" t="n">
        <v>-1950003</v>
      </c>
      <c r="E16" s="6" t="n">
        <v>84651</v>
      </c>
      <c r="F16" s="6" t="n">
        <v>1099864</v>
      </c>
      <c r="G16" s="6" t="n">
        <v>146965</v>
      </c>
      <c r="I16" s="5" t="n">
        <v>13029</v>
      </c>
      <c r="J16" s="6" t="n">
        <v>-29826</v>
      </c>
      <c r="K16" s="6" t="n">
        <v>-414</v>
      </c>
    </row>
    <row r="17">
      <c r="A17" s="4" t="inlineStr">
        <is>
          <t>Balance, end of period at Mar. 31, 2021</t>
        </is>
      </c>
      <c r="B17" s="6" t="n">
        <v>-261702</v>
      </c>
      <c r="C17" s="6" t="n">
        <v>-1950026</v>
      </c>
      <c r="E17" s="6" t="n">
        <v>91069</v>
      </c>
      <c r="F17" s="6" t="n">
        <v>1537863</v>
      </c>
      <c r="G17" s="5" t="n">
        <v>0</v>
      </c>
      <c r="H17" s="6" t="n">
        <v>1537863</v>
      </c>
      <c r="J17" s="6" t="n">
        <v>-11634</v>
      </c>
      <c r="K17" s="6" t="n">
        <v>-392</v>
      </c>
      <c r="L17" s="6" t="n">
        <v>-594822</v>
      </c>
    </row>
    <row r="18">
      <c r="A18" s="4" t="inlineStr">
        <is>
          <t>Issuance of shares-September 2020 Recapitalization</t>
        </is>
      </c>
      <c r="F18" s="6" t="n">
        <v>438642</v>
      </c>
    </row>
    <row r="19">
      <c r="A19" s="4" t="inlineStr">
        <is>
          <t>Issuance cost associated with September 2020 Recapitalization</t>
        </is>
      </c>
      <c r="F19" s="6" t="n">
        <v>-1572</v>
      </c>
    </row>
    <row r="20">
      <c r="A20" s="4" t="inlineStr">
        <is>
          <t>Share-based units exercised</t>
        </is>
      </c>
      <c r="F20" s="6" t="n">
        <v>929</v>
      </c>
    </row>
    <row r="21">
      <c r="A21" s="4" t="inlineStr">
        <is>
          <t>Less: Share-based units exercised</t>
        </is>
      </c>
      <c r="F21" s="6" t="n">
        <v>929</v>
      </c>
    </row>
    <row r="22">
      <c r="A22" s="4" t="inlineStr">
        <is>
          <t>PROFIT (LOSS) FOR THE PERIOD</t>
        </is>
      </c>
      <c r="B22" s="6" t="n">
        <v>601408</v>
      </c>
      <c r="K22" s="6" t="n">
        <v>-60</v>
      </c>
      <c r="L22" s="6" t="n">
        <v>601348</v>
      </c>
    </row>
    <row r="23">
      <c r="A23" s="4" t="inlineStr">
        <is>
          <t>Balance, end of period at Sep. 30, 2021</t>
        </is>
      </c>
      <c r="B23" s="5" t="n">
        <v>339706</v>
      </c>
      <c r="C23" s="5" t="n">
        <v>-1950026</v>
      </c>
      <c r="D23" s="5" t="n">
        <v>-1610320</v>
      </c>
      <c r="E23" s="6" t="n">
        <v>96030</v>
      </c>
      <c r="F23" s="6" t="n">
        <v>1537863</v>
      </c>
      <c r="H23" s="5" t="n">
        <v>1537863</v>
      </c>
      <c r="J23" s="6" t="n">
        <v>-10607</v>
      </c>
      <c r="K23" s="6" t="n">
        <v>-390</v>
      </c>
      <c r="L23" s="5" t="n">
        <v>12576</v>
      </c>
    </row>
    <row r="24">
      <c r="A24" s="4" t="inlineStr">
        <is>
          <t>Other comprehensive income</t>
        </is>
      </c>
      <c r="E24" s="5" t="n">
        <v>4961</v>
      </c>
    </row>
    <row r="25">
      <c r="A25" s="4" t="inlineStr">
        <is>
          <t>Issuance of shares-September 2020 Recapitalization</t>
        </is>
      </c>
      <c r="F25" s="5" t="n">
        <v>0</v>
      </c>
    </row>
    <row r="26">
      <c r="A26" s="4" t="inlineStr">
        <is>
          <t>Add: Share-based compensation expense</t>
        </is>
      </c>
      <c r="J26" s="5" t="n">
        <v>1027</v>
      </c>
    </row>
    <row r="27">
      <c r="A27" s="4" t="inlineStr">
        <is>
          <t>Foreign exchange impact on non-controlling interest</t>
        </is>
      </c>
      <c r="K27" s="5" t="n">
        <v>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14" customWidth="1" min="6" max="6"/>
    <col width="21" customWidth="1" min="7" max="7"/>
  </cols>
  <sheetData>
    <row r="1">
      <c r="A1" s="1" t="inlineStr">
        <is>
          <t>LONG-TERM DEBT AND FINANCING (Details) $ in Thousands, $ in Millions</t>
        </is>
      </c>
      <c r="C1" s="2" t="inlineStr">
        <is>
          <t>6 Months Ended</t>
        </is>
      </c>
      <c r="D1" s="2" t="inlineStr">
        <is>
          <t>12 Months Ended</t>
        </is>
      </c>
    </row>
    <row r="2">
      <c r="C2" s="2" t="inlineStr">
        <is>
          <t>Sep. 30, 2021CAD ($)</t>
        </is>
      </c>
      <c r="D2" s="2" t="inlineStr">
        <is>
          <t>Mar. 31, 2021CAD ($)</t>
        </is>
      </c>
      <c r="E2" s="2" t="inlineStr">
        <is>
          <t>Mar. 09, 2021USD ($)</t>
        </is>
      </c>
      <c r="F2" s="2" t="inlineStr">
        <is>
          <t>Sep. 30, 2020</t>
        </is>
      </c>
      <c r="G2" s="2" t="inlineStr">
        <is>
          <t>Sep. 30, 2019CAD ($)</t>
        </is>
      </c>
    </row>
    <row r="3">
      <c r="A3" s="3" t="inlineStr">
        <is>
          <t>Borrowings:</t>
        </is>
      </c>
    </row>
    <row r="4">
      <c r="A4" s="4" t="inlineStr">
        <is>
          <t>Debt</t>
        </is>
      </c>
      <c r="C4" s="5" t="n">
        <v>630849</v>
      </c>
      <c r="D4" s="5" t="n">
        <v>655740</v>
      </c>
    </row>
    <row r="5">
      <c r="A5" s="4" t="inlineStr">
        <is>
          <t>Less: Current portion</t>
        </is>
      </c>
      <c r="C5" s="6" t="n">
        <v>-630491</v>
      </c>
      <c r="D5" s="6" t="n">
        <v>-654180</v>
      </c>
    </row>
    <row r="6">
      <c r="A6" s="4" t="inlineStr">
        <is>
          <t>Total non-current portion of non-current borrowings</t>
        </is>
      </c>
      <c r="C6" s="6" t="n">
        <v>358</v>
      </c>
      <c r="D6" s="6" t="n">
        <v>1560</v>
      </c>
    </row>
    <row r="7">
      <c r="A7" s="4" t="inlineStr">
        <is>
          <t>DIP Facility</t>
        </is>
      </c>
    </row>
    <row r="8">
      <c r="A8" s="3" t="inlineStr">
        <is>
          <t>Borrowings:</t>
        </is>
      </c>
    </row>
    <row r="9">
      <c r="A9" s="4" t="inlineStr">
        <is>
          <t>Debt</t>
        </is>
      </c>
      <c r="B9" s="4" t="inlineStr">
        <is>
          <t>[1]</t>
        </is>
      </c>
      <c r="C9" s="6" t="n">
        <v>158413</v>
      </c>
      <c r="D9" s="6" t="n">
        <v>126735</v>
      </c>
    </row>
    <row r="10">
      <c r="A10" s="4" t="inlineStr">
        <is>
          <t>Less: Debt issue costs (a)</t>
        </is>
      </c>
      <c r="B10" s="4" t="inlineStr">
        <is>
          <t>[1]</t>
        </is>
      </c>
      <c r="C10" s="6" t="n">
        <v>-2139</v>
      </c>
      <c r="D10" s="6" t="n">
        <v>-6312</v>
      </c>
    </row>
    <row r="11">
      <c r="A11" s="4" t="inlineStr">
        <is>
          <t>Less: Current portion</t>
        </is>
      </c>
      <c r="C11" s="6" t="n">
        <v>-471542</v>
      </c>
    </row>
    <row r="12">
      <c r="A12" s="4" t="inlineStr">
        <is>
          <t>Notional amount</t>
        </is>
      </c>
      <c r="E12" s="5" t="n">
        <v>125</v>
      </c>
    </row>
    <row r="13">
      <c r="A13" s="4" t="inlineStr">
        <is>
          <t>Interest rate</t>
        </is>
      </c>
      <c r="E13" s="4" t="inlineStr">
        <is>
          <t>13.00%</t>
        </is>
      </c>
    </row>
    <row r="14">
      <c r="A14" s="4" t="inlineStr">
        <is>
          <t>Filter Group financing</t>
        </is>
      </c>
    </row>
    <row r="15">
      <c r="A15" s="3" t="inlineStr">
        <is>
          <t>Borrowings:</t>
        </is>
      </c>
    </row>
    <row r="16">
      <c r="A16" s="4" t="inlineStr">
        <is>
          <t>Debt</t>
        </is>
      </c>
      <c r="B16" s="4" t="inlineStr">
        <is>
          <t>[2]</t>
        </is>
      </c>
      <c r="C16" s="6" t="n">
        <v>3033</v>
      </c>
      <c r="D16" s="6" t="n">
        <v>4617</v>
      </c>
    </row>
    <row r="17">
      <c r="A17" s="4" t="inlineStr">
        <is>
          <t>Credit Facility</t>
        </is>
      </c>
    </row>
    <row r="18">
      <c r="A18" s="3" t="inlineStr">
        <is>
          <t>Borrowings:</t>
        </is>
      </c>
    </row>
    <row r="19">
      <c r="A19" s="4" t="inlineStr">
        <is>
          <t>Debt</t>
        </is>
      </c>
      <c r="C19" s="6" t="n">
        <v>167610</v>
      </c>
      <c r="D19" s="6" t="n">
        <v>227189</v>
      </c>
    </row>
    <row r="20">
      <c r="A20" s="4" t="inlineStr">
        <is>
          <t>7% $15M subordinated notes</t>
        </is>
      </c>
    </row>
    <row r="21">
      <c r="A21" s="3" t="inlineStr">
        <is>
          <t>Borrowings:</t>
        </is>
      </c>
    </row>
    <row r="22">
      <c r="A22" s="4" t="inlineStr">
        <is>
          <t>Debt</t>
        </is>
      </c>
      <c r="B22" s="4" t="inlineStr">
        <is>
          <t>[3]</t>
        </is>
      </c>
      <c r="C22" s="5" t="n">
        <v>13553</v>
      </c>
      <c r="D22" s="6" t="n">
        <v>13607</v>
      </c>
    </row>
    <row r="23">
      <c r="A23" s="4" t="inlineStr">
        <is>
          <t>Interest rate</t>
        </is>
      </c>
      <c r="C23" s="4" t="inlineStr">
        <is>
          <t>7.00%</t>
        </is>
      </c>
    </row>
    <row r="24">
      <c r="A24" s="4" t="inlineStr">
        <is>
          <t>Term Loan</t>
        </is>
      </c>
    </row>
    <row r="25">
      <c r="A25" s="3" t="inlineStr">
        <is>
          <t>Borrowings:</t>
        </is>
      </c>
    </row>
    <row r="26">
      <c r="A26" s="4" t="inlineStr">
        <is>
          <t>Debt</t>
        </is>
      </c>
      <c r="B26" s="4" t="inlineStr">
        <is>
          <t>[4]</t>
        </is>
      </c>
      <c r="C26" s="5" t="n">
        <v>290379</v>
      </c>
      <c r="D26" s="5" t="n">
        <v>289904</v>
      </c>
    </row>
    <row r="27">
      <c r="A27" s="4" t="inlineStr">
        <is>
          <t>Unsecured term loan</t>
        </is>
      </c>
    </row>
    <row r="28">
      <c r="A28" s="3" t="inlineStr">
        <is>
          <t>Borrowings:</t>
        </is>
      </c>
    </row>
    <row r="29">
      <c r="A29" s="4" t="inlineStr">
        <is>
          <t>Debt</t>
        </is>
      </c>
      <c r="C29" s="5" t="n">
        <v>207000</v>
      </c>
    </row>
    <row r="30">
      <c r="A30" s="4" t="inlineStr">
        <is>
          <t>Interest rate</t>
        </is>
      </c>
      <c r="C30" s="4" t="inlineStr">
        <is>
          <t>8.75%</t>
        </is>
      </c>
    </row>
    <row r="31">
      <c r="A31" s="4" t="inlineStr">
        <is>
          <t>6.75% $100M convertible debentures</t>
        </is>
      </c>
    </row>
    <row r="32">
      <c r="A32" s="3" t="inlineStr">
        <is>
          <t>Borrowings:</t>
        </is>
      </c>
    </row>
    <row r="33">
      <c r="A33" s="4" t="inlineStr">
        <is>
          <t>Notional amount</t>
        </is>
      </c>
      <c r="G33" s="5" t="n">
        <v>100000</v>
      </c>
    </row>
    <row r="34">
      <c r="A34" s="4" t="inlineStr">
        <is>
          <t>Interest rate</t>
        </is>
      </c>
      <c r="C34" s="4" t="inlineStr">
        <is>
          <t>6.75%</t>
        </is>
      </c>
      <c r="F34" s="4" t="inlineStr">
        <is>
          <t>6.75%</t>
        </is>
      </c>
    </row>
    <row r="35">
      <c r="A35" s="4" t="inlineStr">
        <is>
          <t>6.75% $160M convertible debentures</t>
        </is>
      </c>
    </row>
    <row r="36">
      <c r="A36" s="3" t="inlineStr">
        <is>
          <t>Borrowings:</t>
        </is>
      </c>
    </row>
    <row r="37">
      <c r="A37" s="4" t="inlineStr">
        <is>
          <t>Notional amount</t>
        </is>
      </c>
      <c r="C37" s="5" t="n">
        <v>160000</v>
      </c>
    </row>
    <row r="38">
      <c r="A38" s="4" t="inlineStr">
        <is>
          <t>Interest rate</t>
        </is>
      </c>
      <c r="C38" s="4" t="inlineStr">
        <is>
          <t>6.75%</t>
        </is>
      </c>
    </row>
    <row r="39">
      <c r="A39" s="4" t="inlineStr">
        <is>
          <t>6.5% convertible bonds</t>
        </is>
      </c>
    </row>
    <row r="40">
      <c r="A40" s="3" t="inlineStr">
        <is>
          <t>Borrowings:</t>
        </is>
      </c>
    </row>
    <row r="41">
      <c r="A41" s="4" t="inlineStr">
        <is>
          <t>Debt</t>
        </is>
      </c>
      <c r="C41" s="5" t="n">
        <v>9200</v>
      </c>
    </row>
    <row r="42">
      <c r="A42" s="4" t="inlineStr">
        <is>
          <t>Interest rate</t>
        </is>
      </c>
      <c r="C42" s="4" t="inlineStr">
        <is>
          <t>6.50%</t>
        </is>
      </c>
      <c r="F42" s="4" t="inlineStr">
        <is>
          <t>6.50%</t>
        </is>
      </c>
    </row>
    <row r="43"/>
    <row r="44">
      <c r="A44" s="4" t="inlineStr">
        <is>
          <t>[1]</t>
        </is>
      </c>
      <c r="B44" s="4" t="inlineStr">
        <is>
          <t xml:space="preserve">Three months ended September 30, </t>
        </is>
      </c>
    </row>
    <row r="45">
      <c r="A45" s="4" t="inlineStr">
        <is>
          <t>[2]</t>
        </is>
      </c>
      <c r="B45" s="4" t="inlineStr">
        <is>
          <t>Filter Group has a $3.0 million outstanding loan payable to Home Trust Company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ome Trust Company.</t>
        </is>
      </c>
    </row>
    <row r="46">
      <c r="A46" s="4" t="inlineStr">
        <is>
          <t>[3]</t>
        </is>
      </c>
      <c r="B46" s="4" t="inlineStr">
        <is>
          <t>As part of the September 2020 Recapitalization, Just Energy issued $15 million principal amount of 7.0% subordinated notes (“Note Indenture”) to holders of the subordinated convertible debentures, which has a six-year maturity. The principal amount was reduced through a tender offer for no consideration on October 19, 2020 to $13.2 million. The Note Indenture bears an annual interest rate of 7.0% payable in kind. The balance at September 30, 2021 includes an accrual of $0.4 million for interest payable on the notes. As a result of the CCAA filing, the Company is in default under the Note Indenture’s Trust Indenture agreement. However, any potential actions by the lenders under the Note Indenture have been stayed pursuant to the Court Order and the Company is not issuing additional notes equal to the capitalized interest. Given this acceleration option, the Note Indenture has been classified as current.</t>
        </is>
      </c>
    </row>
    <row r="47">
      <c r="A47" s="4" t="inlineStr">
        <is>
          <t>[4]</t>
        </is>
      </c>
      <c r="B47" s="4" t="inlineStr">
        <is>
          <t>As part of the recapitalization transaction that the Company completed in September 2020 (“September 2020 Recapitalization”), Just Energy issued a USD $205.9 million principal note (the “Term Loan”) maturing on March 31, 2024. The note bears interest at 10.25% . The balance at September 30, 2021 includes an accrual of $13.4 million for interest payable on the notes. As a result of the CCAA filing, the Company is in default under the Term Loan. However, any potential actions by the lenders under the Term Loan have been stayed pursuant to the Court Order, and the Company is not issuing additional notes equal to the capitalized interest. Given this acceleration option, the Term Loan has been classified as current.</t>
        </is>
      </c>
    </row>
  </sheetData>
  <mergeCells count="6">
    <mergeCell ref="A1:B2"/>
    <mergeCell ref="A43:F43"/>
    <mergeCell ref="B44:F44"/>
    <mergeCell ref="B45:F45"/>
    <mergeCell ref="B46:F46"/>
    <mergeCell ref="B47:F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ONG-TERM DEBT AND FINANCING - Repayments (Details) $ in Thousands</t>
        </is>
      </c>
      <c r="B1" s="2" t="inlineStr">
        <is>
          <t>Sep. 30, 2021CAD ($)</t>
        </is>
      </c>
    </row>
    <row r="2">
      <c r="A2" s="3" t="inlineStr">
        <is>
          <t>Borrowings:</t>
        </is>
      </c>
    </row>
    <row r="3">
      <c r="A3" s="4" t="inlineStr">
        <is>
          <t>Future annual minimum repayments</t>
        </is>
      </c>
      <c r="B3" s="5" t="n">
        <v>630849</v>
      </c>
    </row>
    <row r="4">
      <c r="A4" s="4" t="inlineStr">
        <is>
          <t>DIP Facility</t>
        </is>
      </c>
    </row>
    <row r="5">
      <c r="A5" s="3" t="inlineStr">
        <is>
          <t>Borrowings:</t>
        </is>
      </c>
    </row>
    <row r="6">
      <c r="A6" s="4" t="inlineStr">
        <is>
          <t>Future annual minimum repayments</t>
        </is>
      </c>
      <c r="B6" s="6" t="n">
        <v>158413</v>
      </c>
      <c r="C6" s="4" t="inlineStr">
        <is>
          <t>[1]</t>
        </is>
      </c>
    </row>
    <row r="7">
      <c r="A7" s="4" t="inlineStr">
        <is>
          <t>Less: Debt issue costs (a)</t>
        </is>
      </c>
      <c r="B7" s="6" t="n">
        <v>-2139</v>
      </c>
      <c r="C7" s="4" t="inlineStr">
        <is>
          <t>[1]</t>
        </is>
      </c>
    </row>
    <row r="8">
      <c r="A8" s="4" t="inlineStr">
        <is>
          <t>Filter Group financing</t>
        </is>
      </c>
    </row>
    <row r="9">
      <c r="A9" s="3" t="inlineStr">
        <is>
          <t>Borrowings:</t>
        </is>
      </c>
    </row>
    <row r="10">
      <c r="A10" s="4" t="inlineStr">
        <is>
          <t>Future annual minimum repayments</t>
        </is>
      </c>
      <c r="B10" s="6" t="n">
        <v>3033</v>
      </c>
      <c r="C10" s="4" t="inlineStr">
        <is>
          <t>[2]</t>
        </is>
      </c>
    </row>
    <row r="11">
      <c r="A11" s="4" t="inlineStr">
        <is>
          <t>Credit Facility</t>
        </is>
      </c>
    </row>
    <row r="12">
      <c r="A12" s="3" t="inlineStr">
        <is>
          <t>Borrowings:</t>
        </is>
      </c>
    </row>
    <row r="13">
      <c r="A13" s="4" t="inlineStr">
        <is>
          <t>Future annual minimum repayments</t>
        </is>
      </c>
      <c r="B13" s="6" t="n">
        <v>167610</v>
      </c>
    </row>
    <row r="14">
      <c r="A14" s="4" t="inlineStr">
        <is>
          <t>7% $15M subordinated notes</t>
        </is>
      </c>
    </row>
    <row r="15">
      <c r="A15" s="3" t="inlineStr">
        <is>
          <t>Borrowings:</t>
        </is>
      </c>
    </row>
    <row r="16">
      <c r="A16" s="4" t="inlineStr">
        <is>
          <t>Future annual minimum repayments</t>
        </is>
      </c>
      <c r="B16" s="6" t="n">
        <v>13553</v>
      </c>
      <c r="C16" s="4" t="inlineStr">
        <is>
          <t>[3]</t>
        </is>
      </c>
    </row>
    <row r="17">
      <c r="A17" s="4" t="inlineStr">
        <is>
          <t>Term Loan</t>
        </is>
      </c>
    </row>
    <row r="18">
      <c r="A18" s="3" t="inlineStr">
        <is>
          <t>Borrowings:</t>
        </is>
      </c>
    </row>
    <row r="19">
      <c r="A19" s="4" t="inlineStr">
        <is>
          <t>Future annual minimum repayments</t>
        </is>
      </c>
      <c r="B19" s="6" t="n">
        <v>290379</v>
      </c>
      <c r="C19" s="4" t="inlineStr">
        <is>
          <t>[4]</t>
        </is>
      </c>
    </row>
    <row r="20">
      <c r="A20" s="4" t="inlineStr">
        <is>
          <t>Not later than one year</t>
        </is>
      </c>
    </row>
    <row r="21">
      <c r="A21" s="3" t="inlineStr">
        <is>
          <t>Borrowings:</t>
        </is>
      </c>
    </row>
    <row r="22">
      <c r="A22" s="4" t="inlineStr">
        <is>
          <t>Future annual minimum repayments</t>
        </is>
      </c>
      <c r="B22" s="6" t="n">
        <v>630491</v>
      </c>
    </row>
    <row r="23">
      <c r="A23" s="4" t="inlineStr">
        <is>
          <t>Not later than one year | DIP Facility</t>
        </is>
      </c>
    </row>
    <row r="24">
      <c r="A24" s="3" t="inlineStr">
        <is>
          <t>Borrowings:</t>
        </is>
      </c>
    </row>
    <row r="25">
      <c r="A25" s="4" t="inlineStr">
        <is>
          <t>Future annual minimum repayments</t>
        </is>
      </c>
      <c r="B25" s="6" t="n">
        <v>158413</v>
      </c>
      <c r="C25" s="4" t="inlineStr">
        <is>
          <t>[1]</t>
        </is>
      </c>
    </row>
    <row r="26">
      <c r="A26" s="4" t="inlineStr">
        <is>
          <t>Less: Debt issue costs (a)</t>
        </is>
      </c>
      <c r="B26" s="6" t="n">
        <v>-2139</v>
      </c>
      <c r="C26" s="4" t="inlineStr">
        <is>
          <t>[1]</t>
        </is>
      </c>
    </row>
    <row r="27">
      <c r="A27" s="4" t="inlineStr">
        <is>
          <t>Not later than one year | Filter Group financing</t>
        </is>
      </c>
    </row>
    <row r="28">
      <c r="A28" s="3" t="inlineStr">
        <is>
          <t>Borrowings:</t>
        </is>
      </c>
    </row>
    <row r="29">
      <c r="A29" s="4" t="inlineStr">
        <is>
          <t>Future annual minimum repayments</t>
        </is>
      </c>
      <c r="B29" s="6" t="n">
        <v>2675</v>
      </c>
      <c r="C29" s="4" t="inlineStr">
        <is>
          <t>[2]</t>
        </is>
      </c>
    </row>
    <row r="30">
      <c r="A30" s="4" t="inlineStr">
        <is>
          <t>Not later than one year | Credit Facility</t>
        </is>
      </c>
    </row>
    <row r="31">
      <c r="A31" s="3" t="inlineStr">
        <is>
          <t>Borrowings:</t>
        </is>
      </c>
    </row>
    <row r="32">
      <c r="A32" s="4" t="inlineStr">
        <is>
          <t>Future annual minimum repayments</t>
        </is>
      </c>
      <c r="B32" s="6" t="n">
        <v>167610</v>
      </c>
    </row>
    <row r="33">
      <c r="A33" s="4" t="inlineStr">
        <is>
          <t>Not later than one year | 7% $15M subordinated notes</t>
        </is>
      </c>
    </row>
    <row r="34">
      <c r="A34" s="3" t="inlineStr">
        <is>
          <t>Borrowings:</t>
        </is>
      </c>
    </row>
    <row r="35">
      <c r="A35" s="4" t="inlineStr">
        <is>
          <t>Future annual minimum repayments</t>
        </is>
      </c>
      <c r="B35" s="6" t="n">
        <v>13553</v>
      </c>
      <c r="C35" s="4" t="inlineStr">
        <is>
          <t>[3]</t>
        </is>
      </c>
    </row>
    <row r="36">
      <c r="A36" s="4" t="inlineStr">
        <is>
          <t>Not later than one year | Term Loan</t>
        </is>
      </c>
    </row>
    <row r="37">
      <c r="A37" s="3" t="inlineStr">
        <is>
          <t>Borrowings:</t>
        </is>
      </c>
    </row>
    <row r="38">
      <c r="A38" s="4" t="inlineStr">
        <is>
          <t>Future annual minimum repayments</t>
        </is>
      </c>
      <c r="B38" s="6" t="n">
        <v>290379</v>
      </c>
      <c r="C38" s="4" t="inlineStr">
        <is>
          <t>[4]</t>
        </is>
      </c>
    </row>
    <row r="39">
      <c r="A39" s="4" t="inlineStr">
        <is>
          <t>1-3 years</t>
        </is>
      </c>
    </row>
    <row r="40">
      <c r="A40" s="3" t="inlineStr">
        <is>
          <t>Borrowings:</t>
        </is>
      </c>
    </row>
    <row r="41">
      <c r="A41" s="4" t="inlineStr">
        <is>
          <t>Future annual minimum repayments</t>
        </is>
      </c>
      <c r="B41" s="6" t="n">
        <v>358</v>
      </c>
    </row>
    <row r="42">
      <c r="A42" s="4" t="inlineStr">
        <is>
          <t>1-3 years | Filter Group financing</t>
        </is>
      </c>
    </row>
    <row r="43">
      <c r="A43" s="3" t="inlineStr">
        <is>
          <t>Borrowings:</t>
        </is>
      </c>
    </row>
    <row r="44">
      <c r="A44" s="4" t="inlineStr">
        <is>
          <t>Future annual minimum repayments</t>
        </is>
      </c>
      <c r="B44" s="5" t="n">
        <v>358</v>
      </c>
      <c r="C44" s="4" t="inlineStr">
        <is>
          <t>[2]</t>
        </is>
      </c>
    </row>
    <row r="45"/>
    <row r="46">
      <c r="A46" s="4" t="inlineStr">
        <is>
          <t>[1]</t>
        </is>
      </c>
      <c r="B46" s="4" t="inlineStr">
        <is>
          <t xml:space="preserve">Three months ended September 30, </t>
        </is>
      </c>
    </row>
    <row r="47">
      <c r="A47" s="4" t="inlineStr">
        <is>
          <t>[2]</t>
        </is>
      </c>
      <c r="B47" s="4" t="inlineStr">
        <is>
          <t>Filter Group has a $3.0 million outstanding loan payable to Home Trust Company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ome Trust Company.</t>
        </is>
      </c>
    </row>
    <row r="48">
      <c r="A48" s="4" t="inlineStr">
        <is>
          <t>[3]</t>
        </is>
      </c>
      <c r="B48" s="4" t="inlineStr">
        <is>
          <t>As part of the September 2020 Recapitalization, Just Energy issued $15 million principal amount of 7.0% subordinated notes (“Note Indenture”) to holders of the subordinated convertible debentures, which has a six-year maturity. The principal amount was reduced through a tender offer for no consideration on October 19, 2020 to $13.2 million. The Note Indenture bears an annual interest rate of 7.0% payable in kind. The balance at September 30, 2021 includes an accrual of $0.4 million for interest payable on the notes. As a result of the CCAA filing, the Company is in default under the Note Indenture’s Trust Indenture agreement. However, any potential actions by the lenders under the Note Indenture have been stayed pursuant to the Court Order and the Company is not issuing additional notes equal to the capitalized interest. Given this acceleration option, the Note Indenture has been classified as current.</t>
        </is>
      </c>
    </row>
    <row r="49">
      <c r="A49" s="4" t="inlineStr">
        <is>
          <t>[4]</t>
        </is>
      </c>
      <c r="B49" s="4" t="inlineStr">
        <is>
          <t>As part of the recapitalization transaction that the Company completed in September 2020 (“September 2020 Recapitalization”), Just Energy issued a USD $205.9 million principal note (the “Term Loan”) maturing on March 31, 2024. The note bears interest at 10.25% . The balance at September 30, 2021 includes an accrual of $13.4 million for interest payable on the notes. As a result of the CCAA filing, the Company is in default under the Term Loan. However, any potential actions by the lenders under the Term Loan have been stayed pursuant to the Court Order, and the Company is not issuing additional notes equal to the capitalized interest. Given this acceleration option, the Term Loan has been classified as current.</t>
        </is>
      </c>
    </row>
  </sheetData>
  <mergeCells count="6">
    <mergeCell ref="B1:C1"/>
    <mergeCell ref="A45:C45"/>
    <mergeCell ref="B46:C46"/>
    <mergeCell ref="B47:C47"/>
    <mergeCell ref="B48:C48"/>
    <mergeCell ref="B49:C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AND FINANCING - Finance costs (Details) $ in Thousands, $ in Millions</t>
        </is>
      </c>
      <c r="C1" s="2" t="inlineStr">
        <is>
          <t>3 Months Ended</t>
        </is>
      </c>
      <c r="E1" s="2" t="inlineStr">
        <is>
          <t>6 Months Ended</t>
        </is>
      </c>
    </row>
    <row r="2">
      <c r="C2" s="2" t="inlineStr">
        <is>
          <t>Sep. 30, 2021CAD ($)</t>
        </is>
      </c>
      <c r="D2" s="2" t="inlineStr">
        <is>
          <t>Sep. 30, 2020CAD ($)</t>
        </is>
      </c>
      <c r="E2" s="2" t="inlineStr">
        <is>
          <t>Sep. 30, 2021CAD ($)</t>
        </is>
      </c>
      <c r="F2" s="2" t="inlineStr">
        <is>
          <t>Sep. 30, 2020CAD ($)</t>
        </is>
      </c>
      <c r="G2" s="2" t="inlineStr">
        <is>
          <t>Mar. 09, 2021USD ($)</t>
        </is>
      </c>
      <c r="H2" s="2" t="inlineStr">
        <is>
          <t>Sep. 30, 2019CAD ($)</t>
        </is>
      </c>
    </row>
    <row r="3">
      <c r="A3" s="3" t="inlineStr">
        <is>
          <t>Borrowings:</t>
        </is>
      </c>
    </row>
    <row r="4">
      <c r="A4" s="4" t="inlineStr">
        <is>
          <t>Finance costs</t>
        </is>
      </c>
      <c r="C4" s="5" t="n">
        <v>11895</v>
      </c>
      <c r="D4" s="5" t="n">
        <v>29744</v>
      </c>
      <c r="E4" s="5" t="n">
        <v>24808</v>
      </c>
      <c r="F4" s="5" t="n">
        <v>51597</v>
      </c>
    </row>
    <row r="5">
      <c r="A5" s="4" t="inlineStr">
        <is>
          <t>DIP Facility</t>
        </is>
      </c>
    </row>
    <row r="6">
      <c r="A6" s="3" t="inlineStr">
        <is>
          <t>Borrowings:</t>
        </is>
      </c>
    </row>
    <row r="7">
      <c r="A7" s="4" t="inlineStr">
        <is>
          <t>Finance costs</t>
        </is>
      </c>
      <c r="C7" s="6" t="n">
        <v>7298</v>
      </c>
      <c r="E7" s="6" t="n">
        <v>14398</v>
      </c>
    </row>
    <row r="8">
      <c r="A8" s="4" t="inlineStr">
        <is>
          <t>Face value</t>
        </is>
      </c>
      <c r="G8" s="5" t="n">
        <v>125</v>
      </c>
    </row>
    <row r="9">
      <c r="A9" s="4" t="inlineStr">
        <is>
          <t>Filter Group financing</t>
        </is>
      </c>
    </row>
    <row r="10">
      <c r="A10" s="3" t="inlineStr">
        <is>
          <t>Borrowings:</t>
        </is>
      </c>
    </row>
    <row r="11">
      <c r="A11" s="4" t="inlineStr">
        <is>
          <t>Finance costs</t>
        </is>
      </c>
      <c r="B11" s="4" t="inlineStr">
        <is>
          <t>[1]</t>
        </is>
      </c>
      <c r="C11" s="6" t="n">
        <v>80</v>
      </c>
      <c r="D11" s="6" t="n">
        <v>169</v>
      </c>
      <c r="E11" s="6" t="n">
        <v>176</v>
      </c>
      <c r="F11" s="6" t="n">
        <v>375</v>
      </c>
    </row>
    <row r="12">
      <c r="A12" s="4" t="inlineStr">
        <is>
          <t>Credit Facility</t>
        </is>
      </c>
    </row>
    <row r="13">
      <c r="A13" s="3" t="inlineStr">
        <is>
          <t>Borrowings:</t>
        </is>
      </c>
    </row>
    <row r="14">
      <c r="A14" s="4" t="inlineStr">
        <is>
          <t>Finance costs</t>
        </is>
      </c>
      <c r="C14" s="6" t="n">
        <v>4517</v>
      </c>
      <c r="D14" s="6" t="n">
        <v>5382</v>
      </c>
      <c r="E14" s="6" t="n">
        <v>10234</v>
      </c>
      <c r="F14" s="6" t="n">
        <v>10517</v>
      </c>
    </row>
    <row r="15">
      <c r="A15" s="4" t="inlineStr">
        <is>
          <t>Term Loan</t>
        </is>
      </c>
    </row>
    <row r="16">
      <c r="A16" s="3" t="inlineStr">
        <is>
          <t>Borrowings:</t>
        </is>
      </c>
    </row>
    <row r="17">
      <c r="A17" s="4" t="inlineStr">
        <is>
          <t>Finance costs</t>
        </is>
      </c>
      <c r="B17" s="4" t="inlineStr">
        <is>
          <t>[2]</t>
        </is>
      </c>
      <c r="D17" s="6" t="n">
        <v>8791</v>
      </c>
      <c r="F17" s="6" t="n">
        <v>18055</v>
      </c>
    </row>
    <row r="18">
      <c r="A18" s="4" t="inlineStr">
        <is>
          <t>6.75% $100M convertible debentures</t>
        </is>
      </c>
    </row>
    <row r="19">
      <c r="A19" s="3" t="inlineStr">
        <is>
          <t>Borrowings:</t>
        </is>
      </c>
    </row>
    <row r="20">
      <c r="A20" s="4" t="inlineStr">
        <is>
          <t>Finance costs</t>
        </is>
      </c>
      <c r="B20" s="4" t="inlineStr">
        <is>
          <t>[3]</t>
        </is>
      </c>
      <c r="D20" s="6" t="n">
        <v>2354</v>
      </c>
      <c r="F20" s="6" t="n">
        <v>4762</v>
      </c>
    </row>
    <row r="21">
      <c r="A21" s="4" t="inlineStr">
        <is>
          <t>Face value</t>
        </is>
      </c>
      <c r="H21" s="5" t="n">
        <v>100000</v>
      </c>
    </row>
    <row r="22">
      <c r="A22" s="4" t="inlineStr">
        <is>
          <t>6.75% $160M convertible debentures</t>
        </is>
      </c>
    </row>
    <row r="23">
      <c r="A23" s="3" t="inlineStr">
        <is>
          <t>Borrowings:</t>
        </is>
      </c>
    </row>
    <row r="24">
      <c r="A24" s="4" t="inlineStr">
        <is>
          <t>Finance costs</t>
        </is>
      </c>
      <c r="B24" s="4" t="inlineStr">
        <is>
          <t>[4]</t>
        </is>
      </c>
      <c r="D24" s="6" t="n">
        <v>3452</v>
      </c>
      <c r="F24" s="6" t="n">
        <v>6948</v>
      </c>
    </row>
    <row r="25">
      <c r="A25" s="4" t="inlineStr">
        <is>
          <t>Face value</t>
        </is>
      </c>
      <c r="C25" s="5" t="n">
        <v>160000</v>
      </c>
      <c r="E25" s="5" t="n">
        <v>160000</v>
      </c>
    </row>
    <row r="26">
      <c r="A26" s="4" t="inlineStr">
        <is>
          <t>6.5% convertible bonds</t>
        </is>
      </c>
    </row>
    <row r="27">
      <c r="A27" s="3" t="inlineStr">
        <is>
          <t>Borrowings:</t>
        </is>
      </c>
    </row>
    <row r="28">
      <c r="A28" s="4" t="inlineStr">
        <is>
          <t>Finance costs</t>
        </is>
      </c>
      <c r="B28" s="4" t="inlineStr">
        <is>
          <t>[5]</t>
        </is>
      </c>
      <c r="D28" s="6" t="n">
        <v>261</v>
      </c>
      <c r="F28" s="6" t="n">
        <v>536</v>
      </c>
    </row>
    <row r="29">
      <c r="A29" s="4" t="inlineStr">
        <is>
          <t>Supplier finance and others</t>
        </is>
      </c>
    </row>
    <row r="30">
      <c r="A30" s="3" t="inlineStr">
        <is>
          <t>Borrowings:</t>
        </is>
      </c>
    </row>
    <row r="31">
      <c r="A31" s="4" t="inlineStr">
        <is>
          <t>Finance costs</t>
        </is>
      </c>
      <c r="D31" s="5" t="n">
        <v>9335</v>
      </c>
      <c r="F31" s="5" t="n">
        <v>10404</v>
      </c>
    </row>
    <row r="32"/>
    <row r="33">
      <c r="A33" s="4" t="inlineStr">
        <is>
          <t>[1]</t>
        </is>
      </c>
      <c r="B33" s="4" t="inlineStr">
        <is>
          <t>Filter Group has a $3.0 million outstanding loan payable to Home Trust Company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ome Trust Company.</t>
        </is>
      </c>
    </row>
    <row r="34">
      <c r="A34" s="4" t="inlineStr">
        <is>
          <t>[2]</t>
        </is>
      </c>
      <c r="B34" s="4" t="inlineStr">
        <is>
          <t>As part of the September 2020 Recapitalization, the 8.75% loan was exchanged for its pro-rata share of the Term Loan and 786,982 common shares. At the time of the September 2020 Recapitalization, the 8.75% loan had USD $207.0 million outstanding plus accrued interest.</t>
        </is>
      </c>
    </row>
    <row r="35">
      <c r="A35" s="4" t="inlineStr">
        <is>
          <t>[3]</t>
        </is>
      </c>
      <c r="B35" s="4" t="inlineStr">
        <is>
          <t>As part of the September 2020 Recapitalization, the 6.75% $100 M convertible debentures were exchanged for 3,592,069 common shares along with its pro-rata share of the Note Indenture and the payment of accrued interest.</t>
        </is>
      </c>
    </row>
    <row r="36">
      <c r="A36" s="4" t="inlineStr">
        <is>
          <t>[4]</t>
        </is>
      </c>
      <c r="B36" s="4" t="inlineStr">
        <is>
          <t>As part of the September 2020 Recapitalization, the 6.75% $160 M convertible debentures were exchanged for 5,747,310 common shares along with its pro-rata share of the Note Indenture and the payment of accrued interest.</t>
        </is>
      </c>
    </row>
    <row r="37">
      <c r="A37" s="4" t="inlineStr">
        <is>
          <t>[5]</t>
        </is>
      </c>
      <c r="B37" s="4" t="inlineStr">
        <is>
          <t>As part of the September 2020 Recapitalization, the 6.5% convertible bonds were exchanged for its pro-rata share of the Term Loan and 35,737 common shares. At the time of the September 2020 Recapitalization, $9.2 million of the 6.5% convertible bonds were outstanding plus accrued interest .</t>
        </is>
      </c>
    </row>
  </sheetData>
  <mergeCells count="9">
    <mergeCell ref="A1:B2"/>
    <mergeCell ref="C1:D1"/>
    <mergeCell ref="E1:F1"/>
    <mergeCell ref="A32:G32"/>
    <mergeCell ref="B33:G33"/>
    <mergeCell ref="B34:G34"/>
    <mergeCell ref="B35:G35"/>
    <mergeCell ref="B36:G36"/>
    <mergeCell ref="B37:G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AND FINANCING - Additional information (Details) $ in Thousands, $ in Millions</t>
        </is>
      </c>
      <c r="C1" s="2" t="inlineStr">
        <is>
          <t>Mar. 18, 2021CAD ($)</t>
        </is>
      </c>
      <c r="D1" s="2" t="inlineStr">
        <is>
          <t>Sep. 30, 2021CAD ($)shares</t>
        </is>
      </c>
      <c r="E1" s="2" t="inlineStr">
        <is>
          <t>Sep. 30, 2020CAD ($)</t>
        </is>
      </c>
      <c r="F1" s="2" t="inlineStr">
        <is>
          <t>Mar. 31, 2021CAD ($)</t>
        </is>
      </c>
      <c r="G1" s="2" t="inlineStr">
        <is>
          <t>Dec. 31, 2021CAD ($)</t>
        </is>
      </c>
      <c r="H1" s="2" t="inlineStr">
        <is>
          <t>Mar. 09, 2021USD ($)</t>
        </is>
      </c>
      <c r="I1" s="2" t="inlineStr">
        <is>
          <t>Oct. 19, 2020CAD ($)</t>
        </is>
      </c>
      <c r="J1" s="2" t="inlineStr">
        <is>
          <t>Sep. 30, 2019CAD ($)</t>
        </is>
      </c>
    </row>
    <row r="2">
      <c r="A2" s="3" t="inlineStr">
        <is>
          <t>Disclosure of detailed information about borrowings [line items]</t>
        </is>
      </c>
    </row>
    <row r="3">
      <c r="A3" s="4" t="inlineStr">
        <is>
          <t>Total borrowings</t>
        </is>
      </c>
      <c r="D3" s="5" t="n">
        <v>630849</v>
      </c>
      <c r="F3" s="5" t="n">
        <v>655740</v>
      </c>
    </row>
    <row r="4">
      <c r="A4" s="4" t="inlineStr">
        <is>
          <t>Origination Fee Percentage</t>
        </is>
      </c>
      <c r="H4" s="4" t="inlineStr">
        <is>
          <t>1.00%</t>
        </is>
      </c>
    </row>
    <row r="5">
      <c r="A5" s="4" t="inlineStr">
        <is>
          <t>Commitment Fee Percentage</t>
        </is>
      </c>
      <c r="H5" s="4" t="inlineStr">
        <is>
          <t>1.00%</t>
        </is>
      </c>
    </row>
    <row r="6">
      <c r="A6" s="4" t="inlineStr">
        <is>
          <t>Repayments of long-term debt</t>
        </is>
      </c>
      <c r="D6" s="6" t="n">
        <v>1585</v>
      </c>
      <c r="E6" s="5" t="n">
        <v>3252</v>
      </c>
    </row>
    <row r="7">
      <c r="A7" s="4" t="inlineStr">
        <is>
          <t>Proceeds from borrowings</t>
        </is>
      </c>
      <c r="D7" s="6" t="n">
        <v>31425</v>
      </c>
    </row>
    <row r="8">
      <c r="A8" s="4" t="inlineStr">
        <is>
          <t>Home Trust Company [Member]</t>
        </is>
      </c>
    </row>
    <row r="9">
      <c r="A9" s="3" t="inlineStr">
        <is>
          <t>Disclosure of detailed information about borrowings [line items]</t>
        </is>
      </c>
    </row>
    <row r="10">
      <c r="A10" s="4" t="inlineStr">
        <is>
          <t>Total borrowings</t>
        </is>
      </c>
      <c r="D10" s="5" t="n">
        <v>3000</v>
      </c>
    </row>
    <row r="11">
      <c r="A11" s="4" t="inlineStr">
        <is>
          <t>Interest rate</t>
        </is>
      </c>
      <c r="D11" s="4" t="inlineStr">
        <is>
          <t>8.99%</t>
        </is>
      </c>
    </row>
    <row r="12">
      <c r="A12" s="4" t="inlineStr">
        <is>
          <t>DIP Facility</t>
        </is>
      </c>
    </row>
    <row r="13">
      <c r="A13" s="3" t="inlineStr">
        <is>
          <t>Disclosure of detailed information about borrowings [line items]</t>
        </is>
      </c>
    </row>
    <row r="14">
      <c r="A14" s="4" t="inlineStr">
        <is>
          <t>Notional amount</t>
        </is>
      </c>
      <c r="H14" s="5" t="n">
        <v>125</v>
      </c>
    </row>
    <row r="15">
      <c r="A15" s="4" t="inlineStr">
        <is>
          <t>Total borrowings</t>
        </is>
      </c>
      <c r="B15" s="4" t="inlineStr">
        <is>
          <t>[1]</t>
        </is>
      </c>
      <c r="D15" s="5" t="n">
        <v>158413</v>
      </c>
      <c r="F15" s="6" t="n">
        <v>126735</v>
      </c>
    </row>
    <row r="16">
      <c r="A16" s="4" t="inlineStr">
        <is>
          <t>Interest rate</t>
        </is>
      </c>
      <c r="H16" s="4" t="inlineStr">
        <is>
          <t>13.00%</t>
        </is>
      </c>
    </row>
    <row r="17">
      <c r="A17" s="4" t="inlineStr">
        <is>
          <t>Total borrowing costs incurred</t>
        </is>
      </c>
      <c r="B17" s="4" t="inlineStr">
        <is>
          <t>[1]</t>
        </is>
      </c>
      <c r="D17" s="6" t="n">
        <v>2139</v>
      </c>
      <c r="F17" s="6" t="n">
        <v>6312</v>
      </c>
    </row>
    <row r="18">
      <c r="A18" s="4" t="inlineStr">
        <is>
          <t>Credit Facility</t>
        </is>
      </c>
    </row>
    <row r="19">
      <c r="A19" s="3" t="inlineStr">
        <is>
          <t>Disclosure of detailed information about borrowings [line items]</t>
        </is>
      </c>
    </row>
    <row r="20">
      <c r="A20" s="4" t="inlineStr">
        <is>
          <t>Total borrowings</t>
        </is>
      </c>
      <c r="D20" s="6" t="n">
        <v>167610</v>
      </c>
      <c r="F20" s="6" t="n">
        <v>227189</v>
      </c>
    </row>
    <row r="21">
      <c r="A21" s="4" t="inlineStr">
        <is>
          <t>Borrowings, letters of credit</t>
        </is>
      </c>
      <c r="D21" s="6" t="n">
        <v>52700</v>
      </c>
    </row>
    <row r="22">
      <c r="A22" s="4" t="inlineStr">
        <is>
          <t>Available capacity under Letter of Credit</t>
        </is>
      </c>
      <c r="D22" s="5" t="n">
        <v>6200</v>
      </c>
    </row>
    <row r="23">
      <c r="A23" s="4" t="inlineStr">
        <is>
          <t>Credit Facility | Prime Rate</t>
        </is>
      </c>
    </row>
    <row r="24">
      <c r="A24" s="3" t="inlineStr">
        <is>
          <t>Disclosure of detailed information about borrowings [line items]</t>
        </is>
      </c>
    </row>
    <row r="25">
      <c r="A25" s="4" t="inlineStr">
        <is>
          <t>Basis rate</t>
        </is>
      </c>
      <c r="D25" s="4" t="inlineStr">
        <is>
          <t>4.25%</t>
        </is>
      </c>
    </row>
    <row r="26">
      <c r="A26" s="4" t="inlineStr">
        <is>
          <t>Credit Facility | Libor</t>
        </is>
      </c>
    </row>
    <row r="27">
      <c r="A27" s="3" t="inlineStr">
        <is>
          <t>Disclosure of detailed information about borrowings [line items]</t>
        </is>
      </c>
    </row>
    <row r="28">
      <c r="A28" s="4" t="inlineStr">
        <is>
          <t>Basis rate</t>
        </is>
      </c>
      <c r="D28" s="4" t="inlineStr">
        <is>
          <t>5.25%</t>
        </is>
      </c>
    </row>
    <row r="29">
      <c r="A29" s="4" t="inlineStr">
        <is>
          <t>Credit Facility | Canadian bank prime rate</t>
        </is>
      </c>
    </row>
    <row r="30">
      <c r="A30" s="3" t="inlineStr">
        <is>
          <t>Disclosure of detailed information about borrowings [line items]</t>
        </is>
      </c>
    </row>
    <row r="31">
      <c r="A31" s="4" t="inlineStr">
        <is>
          <t>Basis rate</t>
        </is>
      </c>
      <c r="D31" s="4" t="inlineStr">
        <is>
          <t>2.45%</t>
        </is>
      </c>
    </row>
    <row r="32">
      <c r="A32" s="4" t="inlineStr">
        <is>
          <t>Credit Facility | US Prime Rate</t>
        </is>
      </c>
    </row>
    <row r="33">
      <c r="A33" s="3" t="inlineStr">
        <is>
          <t>Disclosure of detailed information about borrowings [line items]</t>
        </is>
      </c>
    </row>
    <row r="34">
      <c r="A34" s="4" t="inlineStr">
        <is>
          <t>Basis rate</t>
        </is>
      </c>
      <c r="D34" s="4" t="inlineStr">
        <is>
          <t>3.25%</t>
        </is>
      </c>
    </row>
    <row r="35">
      <c r="A35" s="4" t="inlineStr">
        <is>
          <t>Lender Support Agreement [Member]</t>
        </is>
      </c>
    </row>
    <row r="36">
      <c r="A36" s="3" t="inlineStr">
        <is>
          <t>Disclosure of detailed information about borrowings [line items]</t>
        </is>
      </c>
    </row>
    <row r="37">
      <c r="A37" s="4" t="inlineStr">
        <is>
          <t>Limited Amount Of Letter Of Credit</t>
        </is>
      </c>
      <c r="C37" s="5" t="n">
        <v>46100</v>
      </c>
    </row>
    <row r="38">
      <c r="A38" s="4" t="inlineStr">
        <is>
          <t>Repayments of long-term debt</t>
        </is>
      </c>
      <c r="C38" s="5" t="n">
        <v>125000</v>
      </c>
      <c r="D38" s="5" t="n">
        <v>64600</v>
      </c>
    </row>
    <row r="39">
      <c r="A39" s="4" t="inlineStr">
        <is>
          <t>Borrowings, letters of credit</t>
        </is>
      </c>
      <c r="D39" s="6" t="n">
        <v>107800</v>
      </c>
    </row>
    <row r="40">
      <c r="A40" s="4" t="inlineStr">
        <is>
          <t>7% $15M subordinated notes</t>
        </is>
      </c>
    </row>
    <row r="41">
      <c r="A41" s="3" t="inlineStr">
        <is>
          <t>Disclosure of detailed information about borrowings [line items]</t>
        </is>
      </c>
    </row>
    <row r="42">
      <c r="A42" s="4" t="inlineStr">
        <is>
          <t>Total borrowings</t>
        </is>
      </c>
      <c r="B42" s="4" t="inlineStr">
        <is>
          <t>[2]</t>
        </is>
      </c>
      <c r="D42" s="5" t="n">
        <v>13553</v>
      </c>
      <c r="F42" s="6" t="n">
        <v>13607</v>
      </c>
    </row>
    <row r="43">
      <c r="A43" s="4" t="inlineStr">
        <is>
          <t>Interest rate</t>
        </is>
      </c>
      <c r="D43" s="4" t="inlineStr">
        <is>
          <t>7.00%</t>
        </is>
      </c>
    </row>
    <row r="44">
      <c r="A44" s="4" t="inlineStr">
        <is>
          <t>Debt Instrument Principal Amounts</t>
        </is>
      </c>
      <c r="D44" s="5" t="n">
        <v>15000</v>
      </c>
      <c r="I44" s="5" t="n">
        <v>0</v>
      </c>
    </row>
    <row r="45">
      <c r="A45" s="4" t="inlineStr">
        <is>
          <t>Subordinated convertible debentures, Term</t>
        </is>
      </c>
      <c r="D45" s="4" t="inlineStr">
        <is>
          <t>6 years</t>
        </is>
      </c>
    </row>
    <row r="46">
      <c r="A46" s="4" t="inlineStr">
        <is>
          <t>Consideration for tender offer</t>
        </is>
      </c>
      <c r="G46" s="5" t="n">
        <v>13200</v>
      </c>
    </row>
    <row r="47">
      <c r="A47" s="4" t="inlineStr">
        <is>
          <t>Accruals classified as current</t>
        </is>
      </c>
      <c r="D47" s="5" t="n">
        <v>400</v>
      </c>
    </row>
    <row r="48">
      <c r="A48" s="4" t="inlineStr">
        <is>
          <t>10.25 % term loan</t>
        </is>
      </c>
    </row>
    <row r="49">
      <c r="A49" s="3" t="inlineStr">
        <is>
          <t>Disclosure of detailed information about borrowings [line items]</t>
        </is>
      </c>
    </row>
    <row r="50">
      <c r="A50" s="4" t="inlineStr">
        <is>
          <t>Total borrowings</t>
        </is>
      </c>
      <c r="J50" s="5" t="n">
        <v>205900</v>
      </c>
    </row>
    <row r="51">
      <c r="A51" s="4" t="inlineStr">
        <is>
          <t>Interest rate</t>
        </is>
      </c>
      <c r="D51" s="4" t="inlineStr">
        <is>
          <t>10.25%</t>
        </is>
      </c>
    </row>
    <row r="52">
      <c r="A52" s="4" t="inlineStr">
        <is>
          <t>Accruals classified as current</t>
        </is>
      </c>
      <c r="D52" s="5" t="n">
        <v>13400</v>
      </c>
    </row>
    <row r="53">
      <c r="A53" s="4" t="inlineStr">
        <is>
          <t>Term Loan</t>
        </is>
      </c>
    </row>
    <row r="54">
      <c r="A54" s="3" t="inlineStr">
        <is>
          <t>Disclosure of detailed information about borrowings [line items]</t>
        </is>
      </c>
    </row>
    <row r="55">
      <c r="A55" s="4" t="inlineStr">
        <is>
          <t>Total borrowings</t>
        </is>
      </c>
      <c r="B55" s="4" t="inlineStr">
        <is>
          <t>[3]</t>
        </is>
      </c>
      <c r="D55" s="6" t="n">
        <v>290379</v>
      </c>
      <c r="F55" s="5" t="n">
        <v>289904</v>
      </c>
    </row>
    <row r="56">
      <c r="A56" s="4" t="inlineStr">
        <is>
          <t>Unsecured term loan</t>
        </is>
      </c>
    </row>
    <row r="57">
      <c r="A57" s="3" t="inlineStr">
        <is>
          <t>Disclosure of detailed information about borrowings [line items]</t>
        </is>
      </c>
    </row>
    <row r="58">
      <c r="A58" s="4" t="inlineStr">
        <is>
          <t>Total borrowings</t>
        </is>
      </c>
      <c r="D58" s="5" t="n">
        <v>207000</v>
      </c>
    </row>
    <row r="59">
      <c r="A59" s="4" t="inlineStr">
        <is>
          <t>Interest rate</t>
        </is>
      </c>
      <c r="D59" s="4" t="inlineStr">
        <is>
          <t>8.75%</t>
        </is>
      </c>
    </row>
    <row r="60">
      <c r="A60" s="4" t="inlineStr">
        <is>
          <t>Borrowings, conversion of convertible instruments, shares issued (in shares) | shares</t>
        </is>
      </c>
      <c r="D60" s="6" t="n">
        <v>786982</v>
      </c>
    </row>
    <row r="61">
      <c r="A61" s="4" t="inlineStr">
        <is>
          <t>6.75% $100M convertible debentures</t>
        </is>
      </c>
    </row>
    <row r="62">
      <c r="A62" s="3" t="inlineStr">
        <is>
          <t>Disclosure of detailed information about borrowings [line items]</t>
        </is>
      </c>
    </row>
    <row r="63">
      <c r="A63" s="4" t="inlineStr">
        <is>
          <t>Notional amount</t>
        </is>
      </c>
      <c r="J63" s="5" t="n">
        <v>100000</v>
      </c>
    </row>
    <row r="64">
      <c r="A64" s="4" t="inlineStr">
        <is>
          <t>Interest rate</t>
        </is>
      </c>
      <c r="D64" s="4" t="inlineStr">
        <is>
          <t>6.75%</t>
        </is>
      </c>
      <c r="E64" s="4" t="inlineStr">
        <is>
          <t>6.75%</t>
        </is>
      </c>
    </row>
    <row r="65">
      <c r="A65" s="4" t="inlineStr">
        <is>
          <t>Borrowings, conversion of convertible instruments, shares issued (in shares) | shares</t>
        </is>
      </c>
      <c r="D65" s="6" t="n">
        <v>3592069</v>
      </c>
    </row>
    <row r="66">
      <c r="A66" s="4" t="inlineStr">
        <is>
          <t>6.75% $160M convertible debentures</t>
        </is>
      </c>
    </row>
    <row r="67">
      <c r="A67" s="3" t="inlineStr">
        <is>
          <t>Disclosure of detailed information about borrowings [line items]</t>
        </is>
      </c>
    </row>
    <row r="68">
      <c r="A68" s="4" t="inlineStr">
        <is>
          <t>Notional amount</t>
        </is>
      </c>
      <c r="D68" s="5" t="n">
        <v>160000</v>
      </c>
    </row>
    <row r="69">
      <c r="A69" s="4" t="inlineStr">
        <is>
          <t>Interest rate</t>
        </is>
      </c>
      <c r="D69" s="4" t="inlineStr">
        <is>
          <t>6.75%</t>
        </is>
      </c>
    </row>
    <row r="70">
      <c r="A70" s="4" t="inlineStr">
        <is>
          <t>Borrowings, conversion of convertible instruments, shares issued (in shares) | shares</t>
        </is>
      </c>
      <c r="D70" s="6" t="n">
        <v>5747310</v>
      </c>
    </row>
    <row r="71">
      <c r="A71" s="4" t="inlineStr">
        <is>
          <t>6.5% convertible bonds</t>
        </is>
      </c>
    </row>
    <row r="72">
      <c r="A72" s="3" t="inlineStr">
        <is>
          <t>Disclosure of detailed information about borrowings [line items]</t>
        </is>
      </c>
    </row>
    <row r="73">
      <c r="A73" s="4" t="inlineStr">
        <is>
          <t>Total borrowings</t>
        </is>
      </c>
      <c r="D73" s="5" t="n">
        <v>9200</v>
      </c>
    </row>
    <row r="74">
      <c r="A74" s="4" t="inlineStr">
        <is>
          <t>Interest rate</t>
        </is>
      </c>
      <c r="D74" s="4" t="inlineStr">
        <is>
          <t>6.50%</t>
        </is>
      </c>
      <c r="E74" s="4" t="inlineStr">
        <is>
          <t>6.50%</t>
        </is>
      </c>
    </row>
    <row r="75">
      <c r="A75" s="4" t="inlineStr">
        <is>
          <t>Borrowings, conversion of convertible instruments, shares issued (in shares) | shares</t>
        </is>
      </c>
      <c r="D75" s="6" t="n">
        <v>35737</v>
      </c>
    </row>
    <row r="76"/>
    <row r="77">
      <c r="A77" s="4" t="inlineStr">
        <is>
          <t>[1]</t>
        </is>
      </c>
      <c r="B77" s="4" t="inlineStr">
        <is>
          <t xml:space="preserve">Three months ended September 30, </t>
        </is>
      </c>
    </row>
    <row r="78">
      <c r="A78" s="4" t="inlineStr">
        <is>
          <t>[2]</t>
        </is>
      </c>
      <c r="B78" s="4" t="inlineStr">
        <is>
          <t>As part of the September 2020 Recapitalization, Just Energy issued $15 million principal amount of 7.0% subordinated notes (“Note Indenture”) to holders of the subordinated convertible debentures, which has a six-year maturity. The principal amount was reduced through a tender offer for no consideration on October 19, 2020 to $13.2 million. The Note Indenture bears an annual interest rate of 7.0% payable in kind. The balance at September 30, 2021 includes an accrual of $0.4 million for interest payable on the notes. As a result of the CCAA filing, the Company is in default under the Note Indenture’s Trust Indenture agreement. However, any potential actions by the lenders under the Note Indenture have been stayed pursuant to the Court Order and the Company is not issuing additional notes equal to the capitalized interest. Given this acceleration option, the Note Indenture has been classified as current.</t>
        </is>
      </c>
    </row>
    <row r="79">
      <c r="A79" s="4" t="inlineStr">
        <is>
          <t>[3]</t>
        </is>
      </c>
      <c r="B79" s="4" t="inlineStr">
        <is>
          <t>As part of the recapitalization transaction that the Company completed in September 2020 (“September 2020 Recapitalization”), Just Energy issued a USD $205.9 million principal note (the “Term Loan”) maturing on March 31, 2024. The note bears interest at 10.25% . The balance at September 30, 2021 includes an accrual of $13.4 million for interest payable on the notes. As a result of the CCAA filing, the Company is in default under the Term Loan. However, any potential actions by the lenders under the Term Loan have been stayed pursuant to the Court Order, and the Company is not issuing additional notes equal to the capitalized interest. Given this acceleration option, the Term Loan has been classified as current.</t>
        </is>
      </c>
    </row>
  </sheetData>
  <mergeCells count="5">
    <mergeCell ref="A1:B1"/>
    <mergeCell ref="A76:I76"/>
    <mergeCell ref="B77:I77"/>
    <mergeCell ref="B78:I78"/>
    <mergeCell ref="B79:I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PORTABLE BUSINESS SEGMENTS -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Operating segments:</t>
        </is>
      </c>
    </row>
    <row r="4">
      <c r="A4" s="4" t="inlineStr">
        <is>
          <t>Sales</t>
        </is>
      </c>
      <c r="B4" s="5" t="n">
        <v>704769</v>
      </c>
      <c r="C4" s="5" t="n">
        <v>737994</v>
      </c>
      <c r="D4" s="5" t="n">
        <v>1313441</v>
      </c>
      <c r="E4" s="5" t="n">
        <v>1423958</v>
      </c>
    </row>
    <row r="5">
      <c r="A5" s="4" t="inlineStr">
        <is>
          <t>Cost of goods sold</t>
        </is>
      </c>
      <c r="B5" s="6" t="n">
        <v>623298</v>
      </c>
      <c r="C5" s="6" t="n">
        <v>517283</v>
      </c>
      <c r="D5" s="6" t="n">
        <v>1151660</v>
      </c>
      <c r="E5" s="6" t="n">
        <v>934110</v>
      </c>
    </row>
    <row r="6">
      <c r="A6" s="4" t="inlineStr">
        <is>
          <t>Gross margin</t>
        </is>
      </c>
      <c r="B6" s="6" t="n">
        <v>81471</v>
      </c>
      <c r="C6" s="6" t="n">
        <v>220711</v>
      </c>
      <c r="D6" s="6" t="n">
        <v>161781</v>
      </c>
      <c r="E6" s="6" t="n">
        <v>489848</v>
      </c>
    </row>
    <row r="7">
      <c r="A7" s="4" t="inlineStr">
        <is>
          <t>Depreciation and amortization</t>
        </is>
      </c>
      <c r="B7" s="6" t="n">
        <v>4710</v>
      </c>
      <c r="C7" s="6" t="n">
        <v>5673</v>
      </c>
      <c r="D7" s="6" t="n">
        <v>9156</v>
      </c>
      <c r="E7" s="6" t="n">
        <v>12952</v>
      </c>
    </row>
    <row r="8">
      <c r="A8" s="4" t="inlineStr">
        <is>
          <t>Administrative</t>
        </is>
      </c>
      <c r="B8" s="6" t="n">
        <v>37181</v>
      </c>
      <c r="C8" s="6" t="n">
        <v>43957</v>
      </c>
      <c r="D8" s="6" t="n">
        <v>66951</v>
      </c>
      <c r="E8" s="6" t="n">
        <v>82099</v>
      </c>
    </row>
    <row r="9">
      <c r="A9" s="4" t="inlineStr">
        <is>
          <t>Selling and marketing</t>
        </is>
      </c>
      <c r="B9" s="6" t="n">
        <v>44787</v>
      </c>
      <c r="C9" s="6" t="n">
        <v>47912</v>
      </c>
      <c r="D9" s="6" t="n">
        <v>84459</v>
      </c>
      <c r="E9" s="6" t="n">
        <v>94871</v>
      </c>
    </row>
    <row r="10">
      <c r="A10" s="4" t="inlineStr">
        <is>
          <t>Other operating expenses</t>
        </is>
      </c>
      <c r="B10" s="6" t="n">
        <v>4109</v>
      </c>
      <c r="C10" s="6" t="n">
        <v>15092</v>
      </c>
      <c r="D10" s="6" t="n">
        <v>12137</v>
      </c>
      <c r="E10" s="6" t="n">
        <v>27724</v>
      </c>
    </row>
    <row r="11">
      <c r="A11" s="4" t="inlineStr">
        <is>
          <t>Segment profit (loss)</t>
        </is>
      </c>
      <c r="B11" s="6" t="n">
        <v>-9316</v>
      </c>
      <c r="C11" s="6" t="n">
        <v>108077</v>
      </c>
      <c r="D11" s="6" t="n">
        <v>-10922</v>
      </c>
      <c r="E11" s="6" t="n">
        <v>272202</v>
      </c>
    </row>
    <row r="12">
      <c r="A12" s="4" t="inlineStr">
        <is>
          <t>Finance costs</t>
        </is>
      </c>
      <c r="B12" s="6" t="n">
        <v>-11895</v>
      </c>
      <c r="C12" s="6" t="n">
        <v>-29744</v>
      </c>
      <c r="D12" s="6" t="n">
        <v>-24808</v>
      </c>
      <c r="E12" s="6" t="n">
        <v>-51597</v>
      </c>
    </row>
    <row r="13">
      <c r="A13" s="4" t="inlineStr">
        <is>
          <t>Restructuring Costs</t>
        </is>
      </c>
      <c r="C13" s="6" t="n">
        <v>-7118</v>
      </c>
      <c r="E13" s="6" t="n">
        <v>-7118</v>
      </c>
    </row>
    <row r="14">
      <c r="A14" s="4" t="inlineStr">
        <is>
          <t>Gain on September 2020 Recapitalization transaction, net</t>
        </is>
      </c>
      <c r="C14" s="6" t="n">
        <v>52152</v>
      </c>
      <c r="E14" s="6" t="n">
        <v>50341</v>
      </c>
    </row>
    <row r="15">
      <c r="A15" s="4" t="inlineStr">
        <is>
          <t>Unrealized gain (loss) of derivative instruments and other</t>
        </is>
      </c>
      <c r="B15" s="6" t="n">
        <v>287515</v>
      </c>
      <c r="C15" s="6" t="n">
        <v>-84968</v>
      </c>
      <c r="D15" s="6" t="n">
        <v>579652</v>
      </c>
      <c r="E15" s="6" t="n">
        <v>-7619</v>
      </c>
    </row>
    <row r="16">
      <c r="A16" s="4" t="inlineStr">
        <is>
          <t>Realized gain (loss) of derivative instruments</t>
        </is>
      </c>
      <c r="B16" s="6" t="n">
        <v>49134</v>
      </c>
      <c r="C16" s="6" t="n">
        <v>-85457</v>
      </c>
      <c r="D16" s="6" t="n">
        <v>66346</v>
      </c>
      <c r="E16" s="6" t="n">
        <v>-219903</v>
      </c>
    </row>
    <row r="17">
      <c r="A17" s="4" t="inlineStr">
        <is>
          <t>Other expenses, net</t>
        </is>
      </c>
      <c r="B17" s="6" t="n">
        <v>-57</v>
      </c>
      <c r="C17" s="6" t="n">
        <v>-2425</v>
      </c>
      <c r="D17" s="6" t="n">
        <v>-546</v>
      </c>
      <c r="E17" s="6" t="n">
        <v>-3057</v>
      </c>
    </row>
    <row r="18">
      <c r="A18" s="4" t="inlineStr">
        <is>
          <t>Unrealized gain on investment</t>
        </is>
      </c>
      <c r="B18" s="6" t="n">
        <v>29000</v>
      </c>
      <c r="D18" s="6" t="n">
        <v>29000</v>
      </c>
    </row>
    <row r="19">
      <c r="A19" s="4" t="inlineStr">
        <is>
          <t>Reorganization costs</t>
        </is>
      </c>
      <c r="B19" s="6" t="n">
        <v>-18577</v>
      </c>
      <c r="D19" s="6" t="n">
        <v>-38586</v>
      </c>
    </row>
    <row r="20">
      <c r="A20" s="4" t="inlineStr">
        <is>
          <t>Provision for income taxes</t>
        </is>
      </c>
      <c r="B20" s="6" t="n">
        <v>245</v>
      </c>
      <c r="C20" s="6" t="n">
        <v>-673</v>
      </c>
      <c r="D20" s="6" t="n">
        <v>1212</v>
      </c>
      <c r="E20" s="6" t="n">
        <v>-1307</v>
      </c>
    </row>
    <row r="21">
      <c r="A21" s="4" t="inlineStr">
        <is>
          <t>PROFIT (LOSS) FROM CONTINUING OPERATIONS</t>
        </is>
      </c>
      <c r="B21" s="6" t="n">
        <v>326049</v>
      </c>
      <c r="C21" s="6" t="n">
        <v>-50156</v>
      </c>
      <c r="D21" s="6" t="n">
        <v>601348</v>
      </c>
      <c r="E21" s="6" t="n">
        <v>31942</v>
      </c>
    </row>
    <row r="22">
      <c r="A22" s="4" t="inlineStr">
        <is>
          <t>Loss after tax from discontinued operations</t>
        </is>
      </c>
      <c r="C22" s="6" t="n">
        <v>-1210</v>
      </c>
      <c r="E22" s="6" t="n">
        <v>-4158</v>
      </c>
    </row>
    <row r="23">
      <c r="A23" s="4" t="inlineStr">
        <is>
          <t>PROFIT (LOSS) FOR THE PERIOD</t>
        </is>
      </c>
      <c r="B23" s="6" t="n">
        <v>326049</v>
      </c>
      <c r="C23" s="6" t="n">
        <v>-51366</v>
      </c>
      <c r="D23" s="6" t="n">
        <v>601348</v>
      </c>
      <c r="E23" s="6" t="n">
        <v>27784</v>
      </c>
    </row>
    <row r="24">
      <c r="A24" s="4" t="inlineStr">
        <is>
          <t>Capital expenditures</t>
        </is>
      </c>
      <c r="B24" s="6" t="n">
        <v>3028</v>
      </c>
      <c r="C24" s="6" t="n">
        <v>2987</v>
      </c>
      <c r="D24" s="6" t="n">
        <v>4837</v>
      </c>
      <c r="E24" s="6" t="n">
        <v>4673</v>
      </c>
    </row>
    <row r="25">
      <c r="A25" s="4" t="inlineStr">
        <is>
          <t>Total goodwill</t>
        </is>
      </c>
      <c r="B25" s="6" t="n">
        <v>163945</v>
      </c>
      <c r="C25" s="6" t="n">
        <v>268006</v>
      </c>
      <c r="D25" s="6" t="n">
        <v>163945</v>
      </c>
      <c r="E25" s="6" t="n">
        <v>268006</v>
      </c>
      <c r="F25" s="5" t="n">
        <v>163770</v>
      </c>
    </row>
    <row r="26">
      <c r="A26" s="4" t="inlineStr">
        <is>
          <t>Operating segments | Consumer</t>
        </is>
      </c>
    </row>
    <row r="27">
      <c r="A27" s="3" t="inlineStr">
        <is>
          <t>Operating segments:</t>
        </is>
      </c>
    </row>
    <row r="28">
      <c r="A28" s="4" t="inlineStr">
        <is>
          <t>Sales</t>
        </is>
      </c>
      <c r="B28" s="6" t="n">
        <v>401491</v>
      </c>
    </row>
    <row r="29">
      <c r="A29" s="4" t="inlineStr">
        <is>
          <t>Cost of goods sold</t>
        </is>
      </c>
      <c r="B29" s="6" t="n">
        <v>339323</v>
      </c>
    </row>
    <row r="30">
      <c r="A30" s="4" t="inlineStr">
        <is>
          <t>Gross margin</t>
        </is>
      </c>
      <c r="B30" s="6" t="n">
        <v>62168</v>
      </c>
    </row>
    <row r="31">
      <c r="A31" s="4" t="inlineStr">
        <is>
          <t>Depreciation and amortization</t>
        </is>
      </c>
      <c r="B31" s="6" t="n">
        <v>3882</v>
      </c>
    </row>
    <row r="32">
      <c r="A32" s="4" t="inlineStr">
        <is>
          <t>Administrative</t>
        </is>
      </c>
      <c r="B32" s="6" t="n">
        <v>10348</v>
      </c>
    </row>
    <row r="33">
      <c r="A33" s="4" t="inlineStr">
        <is>
          <t>Selling and marketing</t>
        </is>
      </c>
      <c r="B33" s="6" t="n">
        <v>29167</v>
      </c>
    </row>
    <row r="34">
      <c r="A34" s="4" t="inlineStr">
        <is>
          <t>Other operating expenses</t>
        </is>
      </c>
      <c r="B34" s="6" t="n">
        <v>3995</v>
      </c>
    </row>
    <row r="35">
      <c r="A35" s="4" t="inlineStr">
        <is>
          <t>Segment profit (loss)</t>
        </is>
      </c>
      <c r="B35" s="6" t="n">
        <v>14776</v>
      </c>
    </row>
    <row r="36">
      <c r="A36" s="4" t="inlineStr">
        <is>
          <t>Capital expenditures</t>
        </is>
      </c>
      <c r="B36" s="6" t="n">
        <v>2567</v>
      </c>
    </row>
    <row r="37">
      <c r="A37" s="4" t="inlineStr">
        <is>
          <t>Total goodwill</t>
        </is>
      </c>
      <c r="B37" s="6" t="n">
        <v>163945</v>
      </c>
      <c r="D37" s="6" t="n">
        <v>163945</v>
      </c>
    </row>
    <row r="38">
      <c r="A38" s="4" t="inlineStr">
        <is>
          <t>Operating segments | Mass Market</t>
        </is>
      </c>
    </row>
    <row r="39">
      <c r="A39" s="3" t="inlineStr">
        <is>
          <t>Operating segments:</t>
        </is>
      </c>
    </row>
    <row r="40">
      <c r="A40" s="4" t="inlineStr">
        <is>
          <t>Sales</t>
        </is>
      </c>
      <c r="C40" s="6" t="n">
        <v>419340</v>
      </c>
      <c r="D40" s="6" t="n">
        <v>716477</v>
      </c>
      <c r="E40" s="6" t="n">
        <v>810004</v>
      </c>
    </row>
    <row r="41">
      <c r="A41" s="4" t="inlineStr">
        <is>
          <t>Cost of goods sold</t>
        </is>
      </c>
      <c r="C41" s="6" t="n">
        <v>265848</v>
      </c>
      <c r="D41" s="6" t="n">
        <v>594820</v>
      </c>
      <c r="E41" s="6" t="n">
        <v>470157</v>
      </c>
    </row>
    <row r="42">
      <c r="A42" s="4" t="inlineStr">
        <is>
          <t>Gross margin</t>
        </is>
      </c>
      <c r="C42" s="6" t="n">
        <v>153492</v>
      </c>
      <c r="D42" s="6" t="n">
        <v>121657</v>
      </c>
      <c r="E42" s="6" t="n">
        <v>339847</v>
      </c>
    </row>
    <row r="43">
      <c r="A43" s="4" t="inlineStr">
        <is>
          <t>Depreciation and amortization</t>
        </is>
      </c>
      <c r="C43" s="6" t="n">
        <v>4773</v>
      </c>
      <c r="D43" s="6" t="n">
        <v>7521</v>
      </c>
      <c r="E43" s="6" t="n">
        <v>11138</v>
      </c>
    </row>
    <row r="44">
      <c r="A44" s="4" t="inlineStr">
        <is>
          <t>Administrative</t>
        </is>
      </c>
      <c r="C44" s="6" t="n">
        <v>9892</v>
      </c>
      <c r="D44" s="6" t="n">
        <v>19501</v>
      </c>
      <c r="E44" s="6" t="n">
        <v>18187</v>
      </c>
    </row>
    <row r="45">
      <c r="A45" s="4" t="inlineStr">
        <is>
          <t>Selling and marketing</t>
        </is>
      </c>
      <c r="C45" s="6" t="n">
        <v>29666</v>
      </c>
      <c r="D45" s="6" t="n">
        <v>54299</v>
      </c>
      <c r="E45" s="6" t="n">
        <v>57222</v>
      </c>
    </row>
    <row r="46">
      <c r="A46" s="4" t="inlineStr">
        <is>
          <t>Other operating expenses</t>
        </is>
      </c>
      <c r="C46" s="6" t="n">
        <v>11954</v>
      </c>
      <c r="D46" s="6" t="n">
        <v>11033</v>
      </c>
      <c r="E46" s="6" t="n">
        <v>21069</v>
      </c>
    </row>
    <row r="47">
      <c r="A47" s="4" t="inlineStr">
        <is>
          <t>Segment profit (loss)</t>
        </is>
      </c>
      <c r="C47" s="6" t="n">
        <v>97207</v>
      </c>
      <c r="D47" s="6" t="n">
        <v>29303</v>
      </c>
      <c r="E47" s="6" t="n">
        <v>232231</v>
      </c>
    </row>
    <row r="48">
      <c r="A48" s="4" t="inlineStr">
        <is>
          <t>Capital expenditures</t>
        </is>
      </c>
      <c r="C48" s="6" t="n">
        <v>2695</v>
      </c>
      <c r="D48" s="6" t="n">
        <v>4341</v>
      </c>
      <c r="E48" s="6" t="n">
        <v>4216</v>
      </c>
    </row>
    <row r="49">
      <c r="A49" s="4" t="inlineStr">
        <is>
          <t>Total goodwill</t>
        </is>
      </c>
      <c r="B49" s="6" t="n">
        <v>163945</v>
      </c>
      <c r="C49" s="6" t="n">
        <v>171352</v>
      </c>
      <c r="D49" s="6" t="n">
        <v>163945</v>
      </c>
      <c r="E49" s="6" t="n">
        <v>171352</v>
      </c>
    </row>
    <row r="50">
      <c r="A50" s="4" t="inlineStr">
        <is>
          <t>Operating segments | Commercial</t>
        </is>
      </c>
    </row>
    <row r="51">
      <c r="A51" s="3" t="inlineStr">
        <is>
          <t>Operating segments:</t>
        </is>
      </c>
    </row>
    <row r="52">
      <c r="A52" s="4" t="inlineStr">
        <is>
          <t>Sales</t>
        </is>
      </c>
      <c r="B52" s="6" t="n">
        <v>303278</v>
      </c>
      <c r="C52" s="6" t="n">
        <v>318654</v>
      </c>
      <c r="D52" s="6" t="n">
        <v>596964</v>
      </c>
      <c r="E52" s="6" t="n">
        <v>613954</v>
      </c>
    </row>
    <row r="53">
      <c r="A53" s="4" t="inlineStr">
        <is>
          <t>Cost of goods sold</t>
        </is>
      </c>
      <c r="B53" s="6" t="n">
        <v>283975</v>
      </c>
      <c r="C53" s="6" t="n">
        <v>251435</v>
      </c>
      <c r="D53" s="6" t="n">
        <v>556840</v>
      </c>
      <c r="E53" s="6" t="n">
        <v>463953</v>
      </c>
    </row>
    <row r="54">
      <c r="A54" s="4" t="inlineStr">
        <is>
          <t>Gross margin</t>
        </is>
      </c>
      <c r="B54" s="6" t="n">
        <v>19303</v>
      </c>
      <c r="C54" s="6" t="n">
        <v>67219</v>
      </c>
      <c r="D54" s="6" t="n">
        <v>40124</v>
      </c>
      <c r="E54" s="6" t="n">
        <v>150001</v>
      </c>
    </row>
    <row r="55">
      <c r="A55" s="4" t="inlineStr">
        <is>
          <t>Depreciation and amortization</t>
        </is>
      </c>
      <c r="B55" s="6" t="n">
        <v>828</v>
      </c>
      <c r="C55" s="6" t="n">
        <v>900</v>
      </c>
      <c r="D55" s="6" t="n">
        <v>1635</v>
      </c>
      <c r="E55" s="6" t="n">
        <v>1814</v>
      </c>
    </row>
    <row r="56">
      <c r="A56" s="4" t="inlineStr">
        <is>
          <t>Administrative</t>
        </is>
      </c>
      <c r="B56" s="6" t="n">
        <v>3761</v>
      </c>
      <c r="C56" s="6" t="n">
        <v>4153</v>
      </c>
      <c r="D56" s="6" t="n">
        <v>7100</v>
      </c>
      <c r="E56" s="6" t="n">
        <v>9436</v>
      </c>
    </row>
    <row r="57">
      <c r="A57" s="4" t="inlineStr">
        <is>
          <t>Selling and marketing</t>
        </is>
      </c>
      <c r="B57" s="6" t="n">
        <v>15620</v>
      </c>
      <c r="C57" s="6" t="n">
        <v>18246</v>
      </c>
      <c r="D57" s="6" t="n">
        <v>30160</v>
      </c>
      <c r="E57" s="6" t="n">
        <v>37649</v>
      </c>
    </row>
    <row r="58">
      <c r="A58" s="4" t="inlineStr">
        <is>
          <t>Other operating expenses</t>
        </is>
      </c>
      <c r="B58" s="6" t="n">
        <v>114</v>
      </c>
      <c r="C58" s="6" t="n">
        <v>3138</v>
      </c>
      <c r="D58" s="6" t="n">
        <v>1104</v>
      </c>
      <c r="E58" s="6" t="n">
        <v>6655</v>
      </c>
    </row>
    <row r="59">
      <c r="A59" s="4" t="inlineStr">
        <is>
          <t>Segment profit (loss)</t>
        </is>
      </c>
      <c r="B59" s="6" t="n">
        <v>-1020</v>
      </c>
      <c r="C59" s="6" t="n">
        <v>40782</v>
      </c>
      <c r="D59" s="6" t="n">
        <v>125</v>
      </c>
      <c r="E59" s="6" t="n">
        <v>94447</v>
      </c>
    </row>
    <row r="60">
      <c r="A60" s="4" t="inlineStr">
        <is>
          <t>Capital expenditures</t>
        </is>
      </c>
      <c r="B60" s="6" t="n">
        <v>461</v>
      </c>
      <c r="C60" s="6" t="n">
        <v>292</v>
      </c>
      <c r="D60" s="6" t="n">
        <v>496</v>
      </c>
      <c r="E60" s="6" t="n">
        <v>457</v>
      </c>
    </row>
    <row r="61">
      <c r="A61" s="4" t="inlineStr">
        <is>
          <t>Total goodwill</t>
        </is>
      </c>
      <c r="C61" s="6" t="n">
        <v>96654</v>
      </c>
      <c r="E61" s="6" t="n">
        <v>96654</v>
      </c>
    </row>
    <row r="62">
      <c r="A62" s="4" t="inlineStr">
        <is>
          <t>Operating segments | Corporate and shared services</t>
        </is>
      </c>
    </row>
    <row r="63">
      <c r="A63" s="3" t="inlineStr">
        <is>
          <t>Operating segments:</t>
        </is>
      </c>
    </row>
    <row r="64">
      <c r="A64" s="4" t="inlineStr">
        <is>
          <t>Administrative</t>
        </is>
      </c>
      <c r="D64" s="6" t="n">
        <v>40350</v>
      </c>
      <c r="E64" s="6" t="n">
        <v>54476</v>
      </c>
    </row>
    <row r="65">
      <c r="A65" s="4" t="inlineStr">
        <is>
          <t>Segment profit (loss)</t>
        </is>
      </c>
      <c r="D65" s="5" t="n">
        <v>-40350</v>
      </c>
      <c r="E65" s="5" t="n">
        <v>-54476</v>
      </c>
    </row>
    <row r="66">
      <c r="A66" s="4" t="inlineStr">
        <is>
          <t>Elimination of intersegment amounts</t>
        </is>
      </c>
    </row>
    <row r="67">
      <c r="A67" s="3" t="inlineStr">
        <is>
          <t>Operating segments:</t>
        </is>
      </c>
    </row>
    <row r="68">
      <c r="A68" s="4" t="inlineStr">
        <is>
          <t>Administrative</t>
        </is>
      </c>
      <c r="B68" s="6" t="n">
        <v>-23072</v>
      </c>
    </row>
    <row r="69">
      <c r="A69" s="4" t="inlineStr">
        <is>
          <t>Segment profit (loss)</t>
        </is>
      </c>
      <c r="B69" s="5" t="n">
        <v>23072</v>
      </c>
    </row>
    <row r="70">
      <c r="A70" s="4" t="inlineStr">
        <is>
          <t>Elimination of intersegment amounts | Corporate and shared services</t>
        </is>
      </c>
    </row>
    <row r="71">
      <c r="A71" s="3" t="inlineStr">
        <is>
          <t>Operating segments:</t>
        </is>
      </c>
    </row>
    <row r="72">
      <c r="A72" s="4" t="inlineStr">
        <is>
          <t>Administrative</t>
        </is>
      </c>
      <c r="C72" s="6" t="n">
        <v>-29912</v>
      </c>
    </row>
    <row r="73">
      <c r="A73" s="4" t="inlineStr">
        <is>
          <t>Segment profit (loss)</t>
        </is>
      </c>
      <c r="C73" s="5" t="n">
        <v>-299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BUSINESS SEGMENTS - Geographical Disclosure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Operating segments:</t>
        </is>
      </c>
    </row>
    <row r="4">
      <c r="A4" s="4" t="inlineStr">
        <is>
          <t>Sales</t>
        </is>
      </c>
      <c r="B4" s="5" t="n">
        <v>704769</v>
      </c>
      <c r="C4" s="5" t="n">
        <v>737994</v>
      </c>
      <c r="D4" s="5" t="n">
        <v>1313441</v>
      </c>
      <c r="E4" s="5" t="n">
        <v>1423958</v>
      </c>
    </row>
    <row r="5">
      <c r="A5" s="4" t="inlineStr">
        <is>
          <t>Non-current assets</t>
        </is>
      </c>
      <c r="B5" s="6" t="n">
        <v>247703</v>
      </c>
      <c r="D5" s="6" t="n">
        <v>247703</v>
      </c>
      <c r="F5" s="5" t="n">
        <v>252320</v>
      </c>
    </row>
    <row r="6">
      <c r="A6" s="4" t="inlineStr">
        <is>
          <t>Canada</t>
        </is>
      </c>
    </row>
    <row r="7">
      <c r="A7" s="3" t="inlineStr">
        <is>
          <t>Operating segments:</t>
        </is>
      </c>
    </row>
    <row r="8">
      <c r="A8" s="4" t="inlineStr">
        <is>
          <t>Sales</t>
        </is>
      </c>
      <c r="B8" s="6" t="n">
        <v>128088</v>
      </c>
      <c r="C8" s="6" t="n">
        <v>106873</v>
      </c>
      <c r="D8" s="6" t="n">
        <v>268566</v>
      </c>
      <c r="E8" s="6" t="n">
        <v>211328</v>
      </c>
    </row>
    <row r="9">
      <c r="A9" s="4" t="inlineStr">
        <is>
          <t>Non-current assets</t>
        </is>
      </c>
      <c r="B9" s="6" t="n">
        <v>177690</v>
      </c>
      <c r="D9" s="6" t="n">
        <v>177690</v>
      </c>
      <c r="F9" s="6" t="n">
        <v>178802</v>
      </c>
    </row>
    <row r="10">
      <c r="A10" s="4" t="inlineStr">
        <is>
          <t>United States</t>
        </is>
      </c>
    </row>
    <row r="11">
      <c r="A11" s="3" t="inlineStr">
        <is>
          <t>Operating segments:</t>
        </is>
      </c>
    </row>
    <row r="12">
      <c r="A12" s="4" t="inlineStr">
        <is>
          <t>Sales</t>
        </is>
      </c>
      <c r="B12" s="6" t="n">
        <v>576681</v>
      </c>
      <c r="C12" s="5" t="n">
        <v>631121</v>
      </c>
      <c r="D12" s="6" t="n">
        <v>1044875</v>
      </c>
      <c r="E12" s="5" t="n">
        <v>1212630</v>
      </c>
    </row>
    <row r="13">
      <c r="A13" s="4" t="inlineStr">
        <is>
          <t>Non-current assets</t>
        </is>
      </c>
      <c r="B13" s="5" t="n">
        <v>70013</v>
      </c>
      <c r="D13" s="5" t="n">
        <v>70013</v>
      </c>
      <c r="F13" s="5" t="n">
        <v>735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Components of Tax Expenses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urrent income tax expense</t>
        </is>
      </c>
      <c r="B4" s="5" t="n">
        <v>-245</v>
      </c>
      <c r="C4" s="5" t="n">
        <v>493</v>
      </c>
      <c r="D4" s="5" t="n">
        <v>-1357</v>
      </c>
      <c r="E4" s="5" t="n">
        <v>1366</v>
      </c>
    </row>
    <row r="5">
      <c r="A5" s="4" t="inlineStr">
        <is>
          <t>Deferred income tax recovery</t>
        </is>
      </c>
      <c r="C5" s="6" t="n">
        <v>180</v>
      </c>
      <c r="D5" s="6" t="n">
        <v>145</v>
      </c>
      <c r="E5" s="6" t="n">
        <v>-59</v>
      </c>
    </row>
    <row r="6">
      <c r="A6" s="4" t="inlineStr">
        <is>
          <t>Provision (recovery) for income taxes</t>
        </is>
      </c>
      <c r="B6" s="5" t="n">
        <v>-245</v>
      </c>
      <c r="C6" s="5" t="n">
        <v>673</v>
      </c>
      <c r="D6" s="5" t="n">
        <v>-1212</v>
      </c>
      <c r="E6" s="5" t="n">
        <v>13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0" customWidth="1" min="2" max="2"/>
  </cols>
  <sheetData>
    <row r="1">
      <c r="A1" s="1" t="inlineStr">
        <is>
          <t>SHAREHOLDERS' CAPITAL (Details)</t>
        </is>
      </c>
      <c r="B1" s="2" t="inlineStr">
        <is>
          <t>Sep. 30, 2021$ / sharesshares</t>
        </is>
      </c>
    </row>
    <row r="2">
      <c r="A2" s="3" t="inlineStr">
        <is>
          <t>Disclosure of classes of share capital [line items]</t>
        </is>
      </c>
    </row>
    <row r="3">
      <c r="A3" s="4" t="inlineStr">
        <is>
          <t>Number of shares authorized (in shares)</t>
        </is>
      </c>
      <c r="B3" s="6" t="n">
        <v>50000000</v>
      </c>
    </row>
    <row r="4">
      <c r="A4" s="4" t="inlineStr">
        <is>
          <t>Preferred shares</t>
        </is>
      </c>
    </row>
    <row r="5">
      <c r="A5" s="3" t="inlineStr">
        <is>
          <t>Disclosure of classes of share capital [line items]</t>
        </is>
      </c>
    </row>
    <row r="6">
      <c r="A6" s="4" t="inlineStr">
        <is>
          <t>Par value per share (in CAD per share) | $ / shares</t>
        </is>
      </c>
      <c r="B6" s="5" t="n">
        <v>0</v>
      </c>
    </row>
    <row r="7">
      <c r="A7" s="4" t="inlineStr">
        <is>
          <t>Number of shares outstanding</t>
        </is>
      </c>
      <c r="B7" s="6" t="n">
        <v>0</v>
      </c>
    </row>
    <row r="8">
      <c r="A8" s="4" t="inlineStr">
        <is>
          <t>Common shares</t>
        </is>
      </c>
    </row>
    <row r="9">
      <c r="A9" s="3" t="inlineStr">
        <is>
          <t>Disclosure of classes of share capital [line items]</t>
        </is>
      </c>
    </row>
    <row r="10">
      <c r="A10" s="4" t="inlineStr">
        <is>
          <t>Number of shares issued and fully paid (in shares)</t>
        </is>
      </c>
      <c r="B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CAPITAL - Classes of share capital (Details) - CAD ($) $ in Thousands</t>
        </is>
      </c>
      <c r="B1" s="2" t="inlineStr">
        <is>
          <t>6 Months Ended</t>
        </is>
      </c>
      <c r="D1" s="2" t="inlineStr">
        <is>
          <t>12 Months Ended</t>
        </is>
      </c>
    </row>
    <row r="2">
      <c r="B2" s="2" t="inlineStr">
        <is>
          <t>Sep. 30, 2021</t>
        </is>
      </c>
      <c r="C2" s="2" t="inlineStr">
        <is>
          <t>Sep. 30, 2020</t>
        </is>
      </c>
      <c r="D2" s="2" t="inlineStr">
        <is>
          <t>Mar. 31, 2021</t>
        </is>
      </c>
    </row>
    <row r="3">
      <c r="A3" s="3" t="inlineStr">
        <is>
          <t>Disclosure of classes of share capital [line items]</t>
        </is>
      </c>
    </row>
    <row r="4">
      <c r="A4" s="4" t="inlineStr">
        <is>
          <t>Balance, beginning of period</t>
        </is>
      </c>
      <c r="B4" s="5" t="n">
        <v>-594822</v>
      </c>
    </row>
    <row r="5">
      <c r="A5" s="4" t="inlineStr">
        <is>
          <t>Balance, end of period</t>
        </is>
      </c>
      <c r="B5" s="5" t="n">
        <v>12576</v>
      </c>
      <c r="C5" s="5" t="n">
        <v>-170749</v>
      </c>
      <c r="D5" s="5" t="n">
        <v>-594822</v>
      </c>
    </row>
    <row r="6">
      <c r="A6" s="4" t="inlineStr">
        <is>
          <t>Shareholders' capital</t>
        </is>
      </c>
    </row>
    <row r="7">
      <c r="A7" s="3" t="inlineStr">
        <is>
          <t>Disclosure of classes of share capital [line items]</t>
        </is>
      </c>
    </row>
    <row r="8">
      <c r="A8" s="4" t="inlineStr">
        <is>
          <t>Balance, beginning of period (in shares)</t>
        </is>
      </c>
      <c r="B8" s="6" t="n">
        <v>48078637</v>
      </c>
    </row>
    <row r="9">
      <c r="A9" s="4" t="inlineStr">
        <is>
          <t>Balance, beginning of period</t>
        </is>
      </c>
      <c r="B9" s="5" t="n">
        <v>1537863</v>
      </c>
    </row>
    <row r="10">
      <c r="A10" s="4" t="inlineStr">
        <is>
          <t>Balance, end of period (in shares)</t>
        </is>
      </c>
      <c r="B10" s="6" t="n">
        <v>48078637</v>
      </c>
      <c r="D10" s="6" t="n">
        <v>48078637</v>
      </c>
    </row>
    <row r="11">
      <c r="A11" s="4" t="inlineStr">
        <is>
          <t>Balance, end of period</t>
        </is>
      </c>
      <c r="B11" s="5" t="n">
        <v>1537863</v>
      </c>
      <c r="C11" s="5" t="n">
        <v>1537110</v>
      </c>
      <c r="D11" s="5" t="n">
        <v>1537863</v>
      </c>
    </row>
    <row r="12">
      <c r="A12" s="4" t="inlineStr">
        <is>
          <t>Common shares | Shareholders' capital</t>
        </is>
      </c>
    </row>
    <row r="13">
      <c r="A13" s="3" t="inlineStr">
        <is>
          <t>Disclosure of classes of share capital [line items]</t>
        </is>
      </c>
    </row>
    <row r="14">
      <c r="A14" s="4" t="inlineStr">
        <is>
          <t>Balance, beginning of period (in shares)</t>
        </is>
      </c>
      <c r="B14" s="6" t="n">
        <v>48078637</v>
      </c>
      <c r="C14" s="6" t="n">
        <v>4594371</v>
      </c>
      <c r="D14" s="6" t="n">
        <v>4594371</v>
      </c>
    </row>
    <row r="15">
      <c r="A15" s="4" t="inlineStr">
        <is>
          <t>Balance, beginning of period</t>
        </is>
      </c>
      <c r="B15" s="5" t="n">
        <v>1537863</v>
      </c>
      <c r="C15" s="5" t="n">
        <v>1099864</v>
      </c>
      <c r="D15" s="5" t="n">
        <v>1099864</v>
      </c>
    </row>
    <row r="16">
      <c r="A16" s="4" t="inlineStr">
        <is>
          <t>Share-based awards exercised (in shares)</t>
        </is>
      </c>
      <c r="D16" s="6" t="n">
        <v>91854</v>
      </c>
    </row>
    <row r="17">
      <c r="A17" s="4" t="inlineStr">
        <is>
          <t>Share-based units exercised</t>
        </is>
      </c>
      <c r="C17" s="6" t="n">
        <v>176</v>
      </c>
      <c r="D17" s="5" t="n">
        <v>929</v>
      </c>
    </row>
    <row r="18">
      <c r="A18" s="4" t="inlineStr">
        <is>
          <t>Issuance of shares due to September 2020 Recapitalization (in shares)</t>
        </is>
      </c>
      <c r="B18" s="6" t="n">
        <v>0</v>
      </c>
      <c r="D18" s="6" t="n">
        <v>43392412</v>
      </c>
    </row>
    <row r="19">
      <c r="A19" s="4" t="inlineStr">
        <is>
          <t>Issuance of shares due to September 2020 Recapitalization</t>
        </is>
      </c>
      <c r="B19" s="5" t="n">
        <v>0</v>
      </c>
      <c r="C19" s="6" t="n">
        <v>438642</v>
      </c>
      <c r="D19" s="5" t="n">
        <v>438642</v>
      </c>
    </row>
    <row r="20">
      <c r="A20" s="4" t="inlineStr">
        <is>
          <t>Issuance cost</t>
        </is>
      </c>
      <c r="C20" s="6" t="n">
        <v>-1572</v>
      </c>
      <c r="D20" s="5" t="n">
        <v>-1572</v>
      </c>
    </row>
    <row r="21">
      <c r="A21" s="4" t="inlineStr">
        <is>
          <t>Balance, end of period (in shares)</t>
        </is>
      </c>
      <c r="B21" s="6" t="n">
        <v>48078637</v>
      </c>
      <c r="D21" s="6" t="n">
        <v>48078637</v>
      </c>
    </row>
    <row r="22">
      <c r="A22" s="4" t="inlineStr">
        <is>
          <t>Balance, end of period</t>
        </is>
      </c>
      <c r="B22" s="5" t="n">
        <v>1537863</v>
      </c>
      <c r="C22" s="5" t="n">
        <v>1537110</v>
      </c>
      <c r="D22" s="5" t="n">
        <v>1537863</v>
      </c>
    </row>
    <row r="23">
      <c r="A23" s="4" t="inlineStr">
        <is>
          <t>Preferred shares | Shareholders' capital</t>
        </is>
      </c>
    </row>
    <row r="24">
      <c r="A24" s="3" t="inlineStr">
        <is>
          <t>Disclosure of classes of share capital [line items]</t>
        </is>
      </c>
    </row>
    <row r="25">
      <c r="A25" s="4" t="inlineStr">
        <is>
          <t>Balance, beginning of period (in shares)</t>
        </is>
      </c>
      <c r="B25" s="6" t="n">
        <v>0</v>
      </c>
      <c r="C25" s="6" t="n">
        <v>4662165</v>
      </c>
      <c r="D25" s="6" t="n">
        <v>4662165</v>
      </c>
    </row>
    <row r="26">
      <c r="A26" s="4" t="inlineStr">
        <is>
          <t>Balance, beginning of period</t>
        </is>
      </c>
      <c r="B26" s="5" t="n">
        <v>0</v>
      </c>
      <c r="C26" s="5" t="n">
        <v>146965</v>
      </c>
      <c r="D26" s="5" t="n">
        <v>146965</v>
      </c>
    </row>
    <row r="27">
      <c r="A27" s="4" t="inlineStr">
        <is>
          <t>Exchanged to common shares (in shares)</t>
        </is>
      </c>
      <c r="B27" s="6" t="n">
        <v>0</v>
      </c>
      <c r="D27" s="6" t="n">
        <v>-4662165</v>
      </c>
    </row>
    <row r="28">
      <c r="A28" s="4" t="inlineStr">
        <is>
          <t>Exchanged to common shares</t>
        </is>
      </c>
      <c r="B28" s="5" t="n">
        <v>0</v>
      </c>
      <c r="D28" s="5" t="n">
        <v>-146965</v>
      </c>
    </row>
    <row r="29">
      <c r="A29" s="4" t="inlineStr">
        <is>
          <t>Balance, end of period (in shares)</t>
        </is>
      </c>
      <c r="D29" s="6" t="n">
        <v>0</v>
      </c>
    </row>
    <row r="30">
      <c r="A30" s="4" t="inlineStr">
        <is>
          <t>Balance, end of period</t>
        </is>
      </c>
      <c r="D3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OTHER EXPENSES - Other operating expenses (Details) - CAD ($) $ in Thousand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OTHER EXPENSES</t>
        </is>
      </c>
    </row>
    <row r="4">
      <c r="A4" s="4" t="inlineStr">
        <is>
          <t>Amortization of intangible assets</t>
        </is>
      </c>
      <c r="B4" s="5" t="n">
        <v>3730</v>
      </c>
      <c r="C4" s="5" t="n">
        <v>4026</v>
      </c>
      <c r="D4" s="5" t="n">
        <v>7374</v>
      </c>
      <c r="E4" s="5" t="n">
        <v>8618</v>
      </c>
    </row>
    <row r="5">
      <c r="A5" s="4" t="inlineStr">
        <is>
          <t>Depreciation of property and equipment</t>
        </is>
      </c>
      <c r="B5" s="6" t="n">
        <v>980</v>
      </c>
      <c r="C5" s="6" t="n">
        <v>1647</v>
      </c>
      <c r="D5" s="6" t="n">
        <v>1782</v>
      </c>
      <c r="E5" s="6" t="n">
        <v>4334</v>
      </c>
    </row>
    <row r="6">
      <c r="A6" s="4" t="inlineStr">
        <is>
          <t>Provision for doubtful accounts</t>
        </is>
      </c>
      <c r="B6" s="6" t="n">
        <v>3692</v>
      </c>
      <c r="C6" s="6" t="n">
        <v>11662</v>
      </c>
      <c r="D6" s="6" t="n">
        <v>11110</v>
      </c>
      <c r="E6" s="6" t="n">
        <v>23602</v>
      </c>
      <c r="F6" s="5" t="n">
        <v>34260</v>
      </c>
    </row>
    <row r="7">
      <c r="A7" s="4" t="inlineStr">
        <is>
          <t>Share-based compensation</t>
        </is>
      </c>
      <c r="B7" s="6" t="n">
        <v>417</v>
      </c>
      <c r="C7" s="6" t="n">
        <v>3430</v>
      </c>
      <c r="D7" s="6" t="n">
        <v>1027</v>
      </c>
      <c r="E7" s="6" t="n">
        <v>4122</v>
      </c>
    </row>
    <row r="8">
      <c r="A8" s="4" t="inlineStr">
        <is>
          <t>Other operating expenses</t>
        </is>
      </c>
      <c r="B8" s="5" t="n">
        <v>8819</v>
      </c>
      <c r="C8" s="5" t="n">
        <v>20765</v>
      </c>
      <c r="D8" s="5" t="n">
        <v>21293</v>
      </c>
      <c r="E8" s="5" t="n">
        <v>406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CAD ($) $ in Thousands</t>
        </is>
      </c>
      <c r="B1" s="2" t="inlineStr">
        <is>
          <t>6 Months Ended</t>
        </is>
      </c>
    </row>
    <row r="2">
      <c r="B2" s="2" t="inlineStr">
        <is>
          <t>Sep. 30, 2021</t>
        </is>
      </c>
      <c r="C2" s="2" t="inlineStr">
        <is>
          <t>Sep. 30, 2020</t>
        </is>
      </c>
    </row>
    <row r="3">
      <c r="A3" s="3" t="inlineStr">
        <is>
          <t>OPERATING</t>
        </is>
      </c>
    </row>
    <row r="4">
      <c r="A4" s="4" t="inlineStr">
        <is>
          <t>Profit from continuing operations before income taxes</t>
        </is>
      </c>
      <c r="B4" s="5" t="n">
        <v>600136</v>
      </c>
      <c r="C4" s="5" t="n">
        <v>33249</v>
      </c>
    </row>
    <row r="5">
      <c r="A5" s="4" t="inlineStr">
        <is>
          <t>Loss from discontinued operations before income taxes</t>
        </is>
      </c>
      <c r="C5" s="6" t="n">
        <v>-4158</v>
      </c>
    </row>
    <row r="6">
      <c r="A6" s="4" t="inlineStr">
        <is>
          <t>Profit before income taxes</t>
        </is>
      </c>
      <c r="B6" s="6" t="n">
        <v>600136</v>
      </c>
      <c r="C6" s="6" t="n">
        <v>29091</v>
      </c>
    </row>
    <row r="7">
      <c r="A7" s="3" t="inlineStr">
        <is>
          <t>Items not affecting cash</t>
        </is>
      </c>
    </row>
    <row r="8">
      <c r="A8" s="4" t="inlineStr">
        <is>
          <t>Amortization and depreciation</t>
        </is>
      </c>
      <c r="B8" s="6" t="n">
        <v>9239</v>
      </c>
      <c r="C8" s="6" t="n">
        <v>13071</v>
      </c>
    </row>
    <row r="9">
      <c r="A9" s="4" t="inlineStr">
        <is>
          <t>Share-based compensation expense</t>
        </is>
      </c>
      <c r="B9" s="6" t="n">
        <v>1027</v>
      </c>
      <c r="C9" s="6" t="n">
        <v>4122</v>
      </c>
    </row>
    <row r="10">
      <c r="A10" s="4" t="inlineStr">
        <is>
          <t>Financing charges, non-cash portion</t>
        </is>
      </c>
      <c r="B10" s="6" t="n">
        <v>4316</v>
      </c>
      <c r="C10" s="6" t="n">
        <v>16576</v>
      </c>
    </row>
    <row r="11">
      <c r="A11" s="4" t="inlineStr">
        <is>
          <t>Unrealized (gain) loss in fair value of derivative instruments and other</t>
        </is>
      </c>
      <c r="B11" s="6" t="n">
        <v>-579652</v>
      </c>
      <c r="C11" s="6" t="n">
        <v>7619</v>
      </c>
    </row>
    <row r="12">
      <c r="A12" s="4" t="inlineStr">
        <is>
          <t>Gain from September 2020 Recapitalization transaction</t>
        </is>
      </c>
      <c r="C12" s="6" t="n">
        <v>-76972</v>
      </c>
    </row>
    <row r="13">
      <c r="A13" s="4" t="inlineStr">
        <is>
          <t>Unrealized gain on investment</t>
        </is>
      </c>
      <c r="B13" s="6" t="n">
        <v>-29000</v>
      </c>
    </row>
    <row r="14">
      <c r="A14" s="4" t="inlineStr">
        <is>
          <t>Net change in working capital balances</t>
        </is>
      </c>
      <c r="B14" s="6" t="n">
        <v>9466</v>
      </c>
      <c r="C14" s="6" t="n">
        <v>36123</v>
      </c>
    </row>
    <row r="15">
      <c r="A15" s="4" t="inlineStr">
        <is>
          <t>Liabilities subject to compromise</t>
        </is>
      </c>
      <c r="B15" s="6" t="n">
        <v>9020</v>
      </c>
    </row>
    <row r="16">
      <c r="A16" s="4" t="inlineStr">
        <is>
          <t>Adjustment for discontinued operations, net</t>
        </is>
      </c>
      <c r="C16" s="6" t="n">
        <v>931</v>
      </c>
    </row>
    <row r="17">
      <c r="A17" s="4" t="inlineStr">
        <is>
          <t>Income taxes paid</t>
        </is>
      </c>
      <c r="B17" s="6" t="n">
        <v>-2176</v>
      </c>
      <c r="C17" s="6" t="n">
        <v>-7763</v>
      </c>
    </row>
    <row r="18">
      <c r="A18" s="4" t="inlineStr">
        <is>
          <t>Cash inflow from operating activities</t>
        </is>
      </c>
      <c r="B18" s="6" t="n">
        <v>22376</v>
      </c>
      <c r="C18" s="6" t="n">
        <v>22798</v>
      </c>
    </row>
    <row r="19">
      <c r="A19" s="3" t="inlineStr">
        <is>
          <t>INVESTING</t>
        </is>
      </c>
    </row>
    <row r="20">
      <c r="A20" s="4" t="inlineStr">
        <is>
          <t>Purchase of property and equipment</t>
        </is>
      </c>
      <c r="B20" s="6" t="n">
        <v>-383</v>
      </c>
      <c r="C20" s="6" t="n">
        <v>-44</v>
      </c>
    </row>
    <row r="21">
      <c r="A21" s="4" t="inlineStr">
        <is>
          <t>Purchase of intangible assets</t>
        </is>
      </c>
      <c r="B21" s="6" t="n">
        <v>-4454</v>
      </c>
      <c r="C21" s="6" t="n">
        <v>-4629</v>
      </c>
    </row>
    <row r="22">
      <c r="A22" s="4" t="inlineStr">
        <is>
          <t>Cash outflow from investing activities</t>
        </is>
      </c>
      <c r="B22" s="6" t="n">
        <v>-4837</v>
      </c>
      <c r="C22" s="6" t="n">
        <v>-4673</v>
      </c>
    </row>
    <row r="23">
      <c r="A23" s="3" t="inlineStr">
        <is>
          <t>FINANCING</t>
        </is>
      </c>
    </row>
    <row r="24">
      <c r="A24" s="4" t="inlineStr">
        <is>
          <t>Proceeds from DIP Facility</t>
        </is>
      </c>
      <c r="B24" s="6" t="n">
        <v>31425</v>
      </c>
    </row>
    <row r="25">
      <c r="A25" s="4" t="inlineStr">
        <is>
          <t>Repayment of long-term debt</t>
        </is>
      </c>
      <c r="B25" s="6" t="n">
        <v>-1585</v>
      </c>
      <c r="C25" s="6" t="n">
        <v>-3252</v>
      </c>
    </row>
    <row r="26">
      <c r="A26" s="4" t="inlineStr">
        <is>
          <t>Leased asset payments</t>
        </is>
      </c>
      <c r="B26" s="6" t="n">
        <v>-1361</v>
      </c>
      <c r="C26" s="6" t="n">
        <v>-2085</v>
      </c>
    </row>
    <row r="27">
      <c r="A27" s="4" t="inlineStr">
        <is>
          <t>Debt issuance costs</t>
        </is>
      </c>
      <c r="C27" s="6" t="n">
        <v>-6625</v>
      </c>
    </row>
    <row r="28">
      <c r="A28" s="4" t="inlineStr">
        <is>
          <t>Share swap payout</t>
        </is>
      </c>
      <c r="C28" s="6" t="n">
        <v>-21488</v>
      </c>
    </row>
    <row r="29">
      <c r="A29" s="4" t="inlineStr">
        <is>
          <t>Credit facilities Payments</t>
        </is>
      </c>
      <c r="B29" s="6" t="n">
        <v>-63261</v>
      </c>
      <c r="C29" s="6" t="n">
        <v>-30093</v>
      </c>
    </row>
    <row r="30">
      <c r="A30" s="4" t="inlineStr">
        <is>
          <t>Proceeds from issuance of common stock, net</t>
        </is>
      </c>
      <c r="C30" s="6" t="n">
        <v>100969</v>
      </c>
    </row>
    <row r="31">
      <c r="A31" s="4" t="inlineStr">
        <is>
          <t>Cash inflow (outflow) from financing activities</t>
        </is>
      </c>
      <c r="B31" s="6" t="n">
        <v>-34782</v>
      </c>
      <c r="C31" s="6" t="n">
        <v>37426</v>
      </c>
    </row>
    <row r="32">
      <c r="A32" s="4" t="inlineStr">
        <is>
          <t>Effect of foreign currency translation on cash balances</t>
        </is>
      </c>
      <c r="B32" s="6" t="n">
        <v>1206</v>
      </c>
      <c r="C32" s="6" t="n">
        <v>-3679</v>
      </c>
    </row>
    <row r="33">
      <c r="A33" s="4" t="inlineStr">
        <is>
          <t>Net cash inflow (outflow)</t>
        </is>
      </c>
      <c r="B33" s="6" t="n">
        <v>-16037</v>
      </c>
      <c r="C33" s="6" t="n">
        <v>51872</v>
      </c>
    </row>
    <row r="34">
      <c r="A34" s="4" t="inlineStr">
        <is>
          <t>Cash and cash equivalents, beginning of period</t>
        </is>
      </c>
      <c r="B34" s="6" t="n">
        <v>215989</v>
      </c>
      <c r="C34" s="6" t="n">
        <v>26093</v>
      </c>
    </row>
    <row r="35">
      <c r="A35" s="4" t="inlineStr">
        <is>
          <t>Cash and cash equivalents, end of period</t>
        </is>
      </c>
      <c r="B35" s="6" t="n">
        <v>199952</v>
      </c>
      <c r="C35" s="6" t="n">
        <v>77965</v>
      </c>
    </row>
    <row r="36">
      <c r="A36" s="3" t="inlineStr">
        <is>
          <t>Supplemental cash flow information:</t>
        </is>
      </c>
    </row>
    <row r="37">
      <c r="A37" s="4" t="inlineStr">
        <is>
          <t>Interest paid</t>
        </is>
      </c>
      <c r="B37" s="5" t="n">
        <v>20492</v>
      </c>
      <c r="C37" s="5" t="n">
        <v>43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EXPENSES - Employee expenses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THER EXPENSES</t>
        </is>
      </c>
    </row>
    <row r="4">
      <c r="A4" s="4" t="inlineStr">
        <is>
          <t>Wages, salaries and commissions</t>
        </is>
      </c>
      <c r="B4" s="5" t="n">
        <v>47207</v>
      </c>
      <c r="C4" s="5" t="n">
        <v>50086</v>
      </c>
      <c r="D4" s="5" t="n">
        <v>86748</v>
      </c>
      <c r="E4" s="5" t="n">
        <v>99830</v>
      </c>
    </row>
    <row r="5">
      <c r="A5" s="4" t="inlineStr">
        <is>
          <t>Benefits</t>
        </is>
      </c>
      <c r="B5" s="6" t="n">
        <v>4352</v>
      </c>
      <c r="C5" s="6" t="n">
        <v>6895</v>
      </c>
      <c r="D5" s="6" t="n">
        <v>9995</v>
      </c>
      <c r="E5" s="6" t="n">
        <v>14018</v>
      </c>
    </row>
    <row r="6">
      <c r="A6" s="4" t="inlineStr">
        <is>
          <t>Employee benefits expense</t>
        </is>
      </c>
      <c r="B6" s="5" t="n">
        <v>51559</v>
      </c>
      <c r="C6" s="5" t="n">
        <v>56981</v>
      </c>
      <c r="D6" s="5" t="n">
        <v>96743</v>
      </c>
      <c r="E6" s="5" t="n">
        <v>1138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EXPENSES - (Details) - CA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THER EXPENSES</t>
        </is>
      </c>
    </row>
    <row r="4">
      <c r="A4" s="4" t="inlineStr">
        <is>
          <t>Employee Expense Included in Administrative Expenses</t>
        </is>
      </c>
      <c r="B4" s="5" t="n">
        <v>17</v>
      </c>
      <c r="C4" s="9" t="n">
        <v>17.2</v>
      </c>
      <c r="D4" s="9" t="n">
        <v>30.6</v>
      </c>
      <c r="E4" s="9" t="n">
        <v>32.5</v>
      </c>
    </row>
    <row r="5">
      <c r="A5" s="4" t="inlineStr">
        <is>
          <t>Employee Expense Included in Selling and Marketing Expenses</t>
        </is>
      </c>
      <c r="B5" s="9" t="n">
        <v>34.6</v>
      </c>
      <c r="C5" s="9" t="n">
        <v>39.8</v>
      </c>
      <c r="D5" s="9" t="n">
        <v>66.09999999999999</v>
      </c>
      <c r="E5" s="9" t="n">
        <v>8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ORGANIZATION COSTS (Details) - CAD ($) $ in Thousands</t>
        </is>
      </c>
      <c r="B1" s="2" t="inlineStr">
        <is>
          <t>3 Months Ended</t>
        </is>
      </c>
      <c r="C1" s="2" t="inlineStr">
        <is>
          <t>6 Months Ended</t>
        </is>
      </c>
    </row>
    <row r="2">
      <c r="B2" s="2" t="inlineStr">
        <is>
          <t>Sep. 30, 2021</t>
        </is>
      </c>
      <c r="C2" s="2" t="inlineStr">
        <is>
          <t>Sep. 30, 2021</t>
        </is>
      </c>
    </row>
    <row r="3">
      <c r="A3" s="3" t="inlineStr">
        <is>
          <t>REORGANIZATION COSTS</t>
        </is>
      </c>
    </row>
    <row r="4">
      <c r="A4" s="4" t="inlineStr">
        <is>
          <t>Professional and advisory costs</t>
        </is>
      </c>
      <c r="B4" s="5" t="n">
        <v>10796</v>
      </c>
      <c r="C4" s="5" t="n">
        <v>23342</v>
      </c>
    </row>
    <row r="5">
      <c r="A5" s="4" t="inlineStr">
        <is>
          <t>Key employee retention plan</t>
        </is>
      </c>
      <c r="B5" s="6" t="n">
        <v>2701</v>
      </c>
      <c r="C5" s="6" t="n">
        <v>5237</v>
      </c>
    </row>
    <row r="6">
      <c r="A6" s="4" t="inlineStr">
        <is>
          <t>Prepetition claims and other costs</t>
        </is>
      </c>
      <c r="B6" s="6" t="n">
        <v>5080</v>
      </c>
      <c r="C6" s="6" t="n">
        <v>10007</v>
      </c>
    </row>
    <row r="7">
      <c r="A7" s="4" t="inlineStr">
        <is>
          <t>Reorganization costs</t>
        </is>
      </c>
      <c r="B7" s="5" t="n">
        <v>18577</v>
      </c>
      <c r="C7" s="5" t="n">
        <v>385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Details) - CA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ASIC EARNINGS PER SHARE</t>
        </is>
      </c>
    </row>
    <row r="4">
      <c r="A4" s="4" t="inlineStr">
        <is>
          <t>Profit from continuing operations available to shareholders</t>
        </is>
      </c>
      <c r="B4" s="5" t="n">
        <v>326049</v>
      </c>
      <c r="C4" s="5" t="n">
        <v>-50156</v>
      </c>
      <c r="D4" s="5" t="n">
        <v>601348</v>
      </c>
      <c r="E4" s="5" t="n">
        <v>31942</v>
      </c>
    </row>
    <row r="5">
      <c r="A5" s="4" t="inlineStr">
        <is>
          <t>Profit for the period available to shareholders</t>
        </is>
      </c>
      <c r="B5" s="5" t="n">
        <v>326049</v>
      </c>
      <c r="C5" s="5" t="n">
        <v>-51366</v>
      </c>
      <c r="D5" s="5" t="n">
        <v>601348</v>
      </c>
      <c r="E5" s="5" t="n">
        <v>27784</v>
      </c>
    </row>
    <row r="6">
      <c r="A6" s="4" t="inlineStr">
        <is>
          <t>Basic weighted average shares outstanding (in shares)</t>
        </is>
      </c>
      <c r="B6" s="6" t="n">
        <v>48078637</v>
      </c>
      <c r="C6" s="6" t="n">
        <v>11479960</v>
      </c>
      <c r="D6" s="6" t="n">
        <v>48078637</v>
      </c>
      <c r="E6" s="6" t="n">
        <v>10684039</v>
      </c>
    </row>
    <row r="7">
      <c r="A7" s="4" t="inlineStr">
        <is>
          <t>Basic earnings per share from continuing operations available to shareholders (in CAD per share)</t>
        </is>
      </c>
      <c r="B7" s="7" t="n">
        <v>6.78</v>
      </c>
      <c r="C7" s="7" t="n">
        <v>-4.37</v>
      </c>
      <c r="D7" s="7" t="n">
        <v>12.51</v>
      </c>
      <c r="E7" s="7" t="n">
        <v>2.99</v>
      </c>
    </row>
    <row r="8">
      <c r="A8" s="4" t="inlineStr">
        <is>
          <t>Basic earnings per share available to shareholders (in CAD per share)</t>
        </is>
      </c>
      <c r="B8" s="7" t="n">
        <v>6.78</v>
      </c>
      <c r="C8" s="7" t="n">
        <v>-4.47</v>
      </c>
      <c r="D8" s="7" t="n">
        <v>12.51</v>
      </c>
      <c r="E8" s="7" t="n">
        <v>2.6</v>
      </c>
    </row>
    <row r="9">
      <c r="A9" s="3" t="inlineStr">
        <is>
          <t>DILUTED EARNINGS PER SHARE</t>
        </is>
      </c>
    </row>
    <row r="10">
      <c r="A10" s="4" t="inlineStr">
        <is>
          <t>Profit from continuing operations available to shareholders</t>
        </is>
      </c>
      <c r="B10" s="5" t="n">
        <v>326049</v>
      </c>
      <c r="C10" s="5" t="n">
        <v>-50156</v>
      </c>
      <c r="D10" s="5" t="n">
        <v>601348</v>
      </c>
      <c r="E10" s="5" t="n">
        <v>31942</v>
      </c>
    </row>
    <row r="11">
      <c r="A11" s="4" t="inlineStr">
        <is>
          <t>Adjusted profit for the period available to shareholders</t>
        </is>
      </c>
      <c r="B11" s="5" t="n">
        <v>326049</v>
      </c>
      <c r="C11" s="5" t="n">
        <v>-51366</v>
      </c>
      <c r="D11" s="5" t="n">
        <v>601348</v>
      </c>
      <c r="E11" s="5" t="n">
        <v>27784</v>
      </c>
    </row>
    <row r="12">
      <c r="A12" s="4" t="inlineStr">
        <is>
          <t>Basic weighted average shares outstanding (in shares)</t>
        </is>
      </c>
      <c r="B12" s="6" t="n">
        <v>48078637</v>
      </c>
      <c r="C12" s="6" t="n">
        <v>11479960</v>
      </c>
      <c r="D12" s="6" t="n">
        <v>48078637</v>
      </c>
      <c r="E12" s="6" t="n">
        <v>10684039</v>
      </c>
    </row>
    <row r="13">
      <c r="A13" s="4" t="inlineStr">
        <is>
          <t>Restricted share and performance bonus grants (in shares)</t>
        </is>
      </c>
      <c r="C13" s="6" t="n">
        <v>63364</v>
      </c>
      <c r="E13" s="6" t="n">
        <v>65403</v>
      </c>
    </row>
    <row r="14">
      <c r="A14" s="4" t="inlineStr">
        <is>
          <t>Deferred share grants (in shares)</t>
        </is>
      </c>
      <c r="C14" s="6" t="n">
        <v>77</v>
      </c>
      <c r="E14" s="6" t="n">
        <v>12609</v>
      </c>
    </row>
    <row r="15">
      <c r="A15" s="4" t="inlineStr">
        <is>
          <t>Dilutive effect, convertible instruments</t>
        </is>
      </c>
      <c r="B15" s="6" t="n">
        <v>190983</v>
      </c>
      <c r="D15" s="6" t="n">
        <v>190983</v>
      </c>
    </row>
    <row r="16">
      <c r="A16" s="4" t="inlineStr">
        <is>
          <t>Dilutive effect, options</t>
        </is>
      </c>
      <c r="B16" s="6" t="n">
        <v>650000</v>
      </c>
      <c r="D16" s="6" t="n">
        <v>650000</v>
      </c>
    </row>
    <row r="17">
      <c r="A17" s="4" t="inlineStr">
        <is>
          <t>Shares outstanding on a diluted basis (in shares)</t>
        </is>
      </c>
      <c r="B17" s="6" t="n">
        <v>48919620</v>
      </c>
      <c r="C17" s="6" t="n">
        <v>11543401</v>
      </c>
      <c r="D17" s="6" t="n">
        <v>48919620</v>
      </c>
      <c r="E17" s="6" t="n">
        <v>10762051</v>
      </c>
    </row>
    <row r="18">
      <c r="A18" s="4" t="inlineStr">
        <is>
          <t>Diluted earnings from continuing operations per shareavailable to shareholders (in CAD per share)</t>
        </is>
      </c>
      <c r="B18" s="7" t="n">
        <v>6.66</v>
      </c>
      <c r="C18" s="7" t="n">
        <v>-4.37</v>
      </c>
      <c r="D18" s="7" t="n">
        <v>12.29</v>
      </c>
      <c r="E18" s="7" t="n">
        <v>2.97</v>
      </c>
    </row>
    <row r="19">
      <c r="A19" s="4" t="inlineStr">
        <is>
          <t>Diluted earnings per share available to shareholders (in CAD per share)</t>
        </is>
      </c>
      <c r="B19" s="7" t="n">
        <v>6.66</v>
      </c>
      <c r="C19" s="7" t="n">
        <v>-4.47</v>
      </c>
      <c r="D19" s="7" t="n">
        <v>12.29</v>
      </c>
      <c r="E19" s="7" t="n">
        <v>2.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CAD ($) $ in Millions</t>
        </is>
      </c>
      <c r="B1" s="2" t="inlineStr">
        <is>
          <t>Sep. 30, 2021</t>
        </is>
      </c>
      <c r="C1" s="2" t="inlineStr">
        <is>
          <t>Mar. 31, 2021</t>
        </is>
      </c>
    </row>
    <row r="2">
      <c r="A2" s="4" t="inlineStr">
        <is>
          <t>DIP</t>
        </is>
      </c>
    </row>
    <row r="3">
      <c r="A3" s="3" t="inlineStr">
        <is>
          <t>Commitments and Contingencies:</t>
        </is>
      </c>
    </row>
    <row r="4">
      <c r="A4" s="4" t="inlineStr">
        <is>
          <t>Financial effect</t>
        </is>
      </c>
      <c r="B4" s="9" t="n">
        <v>46.3</v>
      </c>
      <c r="C4" s="9" t="n">
        <v>46.3</v>
      </c>
    </row>
    <row r="5">
      <c r="A5" s="4" t="inlineStr">
        <is>
          <t>Letters of credit</t>
        </is>
      </c>
    </row>
    <row r="6">
      <c r="A6" s="3" t="inlineStr">
        <is>
          <t>Commitments and Contingencies:</t>
        </is>
      </c>
    </row>
    <row r="7">
      <c r="A7" s="4" t="inlineStr">
        <is>
          <t>Borrowings, letters of credit</t>
        </is>
      </c>
      <c r="B7" s="9" t="n">
        <v>160.5</v>
      </c>
      <c r="C7" s="9" t="n">
        <v>99.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Commitments (Details) $ in Thousands</t>
        </is>
      </c>
      <c r="B1" s="2" t="inlineStr">
        <is>
          <t>Sep. 30, 2021CAD ($)</t>
        </is>
      </c>
    </row>
    <row r="2">
      <c r="A2" s="3" t="inlineStr">
        <is>
          <t>Disclosure of contingent liabilities [line items]</t>
        </is>
      </c>
    </row>
    <row r="3">
      <c r="A3" s="4" t="inlineStr">
        <is>
          <t>Gas, electricity and non-commodity contracts</t>
        </is>
      </c>
      <c r="B3" s="5" t="n">
        <v>3287910</v>
      </c>
    </row>
    <row r="4">
      <c r="A4" s="4" t="inlineStr">
        <is>
          <t>Not later than one year</t>
        </is>
      </c>
    </row>
    <row r="5">
      <c r="A5" s="3" t="inlineStr">
        <is>
          <t>Disclosure of contingent liabilities [line items]</t>
        </is>
      </c>
    </row>
    <row r="6">
      <c r="A6" s="4" t="inlineStr">
        <is>
          <t>Gas, electricity and non-commodity contracts</t>
        </is>
      </c>
      <c r="B6" s="6" t="n">
        <v>1192656</v>
      </c>
    </row>
    <row r="7">
      <c r="A7" s="4" t="inlineStr">
        <is>
          <t>1-3 years</t>
        </is>
      </c>
    </row>
    <row r="8">
      <c r="A8" s="3" t="inlineStr">
        <is>
          <t>Disclosure of contingent liabilities [line items]</t>
        </is>
      </c>
    </row>
    <row r="9">
      <c r="A9" s="4" t="inlineStr">
        <is>
          <t>Gas, electricity and non-commodity contracts</t>
        </is>
      </c>
      <c r="B9" s="6" t="n">
        <v>1745209</v>
      </c>
    </row>
    <row r="10">
      <c r="A10" s="4" t="inlineStr">
        <is>
          <t>4-5 years</t>
        </is>
      </c>
    </row>
    <row r="11">
      <c r="A11" s="3" t="inlineStr">
        <is>
          <t>Disclosure of contingent liabilities [line items]</t>
        </is>
      </c>
    </row>
    <row r="12">
      <c r="A12" s="4" t="inlineStr">
        <is>
          <t>Gas, electricity and non-commodity contracts</t>
        </is>
      </c>
      <c r="B12" s="6" t="n">
        <v>283154</v>
      </c>
    </row>
    <row r="13">
      <c r="A13" s="4" t="inlineStr">
        <is>
          <t>More than 5 years</t>
        </is>
      </c>
    </row>
    <row r="14">
      <c r="A14" s="3" t="inlineStr">
        <is>
          <t>Disclosure of contingent liabilities [line items]</t>
        </is>
      </c>
    </row>
    <row r="15">
      <c r="A15" s="4" t="inlineStr">
        <is>
          <t>Gas, electricity and non-commodity contracts</t>
        </is>
      </c>
      <c r="B15" s="5" t="n">
        <v>66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CAD ($) $ in Thousands</t>
        </is>
      </c>
      <c r="B1" s="2" t="inlineStr">
        <is>
          <t>Nov. 01, 2021</t>
        </is>
      </c>
      <c r="C1" s="2" t="inlineStr">
        <is>
          <t>Sep. 30, 2021</t>
        </is>
      </c>
      <c r="D1" s="2" t="inlineStr">
        <is>
          <t>Sep. 30, 2021</t>
        </is>
      </c>
    </row>
    <row r="2">
      <c r="A2" s="3" t="inlineStr">
        <is>
          <t>SUBSEQUENT EVENTS</t>
        </is>
      </c>
    </row>
    <row r="3">
      <c r="A3" s="4" t="inlineStr">
        <is>
          <t>Gains losses on investments</t>
        </is>
      </c>
      <c r="C3" s="5" t="n">
        <v>29000</v>
      </c>
      <c r="D3" s="5" t="n">
        <v>29000</v>
      </c>
    </row>
    <row r="4">
      <c r="A4" s="4" t="inlineStr">
        <is>
          <t>Contingent Consideration Paid (Received) Cash</t>
        </is>
      </c>
      <c r="B4" s="5" t="n">
        <v>10000</v>
      </c>
    </row>
    <row r="5">
      <c r="A5" s="4" t="inlineStr">
        <is>
          <t>Disposal of assets</t>
        </is>
      </c>
    </row>
    <row r="6">
      <c r="A6" s="3" t="inlineStr">
        <is>
          <t>SUBSEQUENT EVENTS</t>
        </is>
      </c>
    </row>
    <row r="7">
      <c r="A7" s="4" t="inlineStr">
        <is>
          <t>Proportion of ownership interest in associate</t>
        </is>
      </c>
      <c r="B7" s="4" t="inlineStr">
        <is>
          <t>8.00%</t>
        </is>
      </c>
    </row>
    <row r="8">
      <c r="A8" s="4" t="inlineStr">
        <is>
          <t>Consideration paid (received)</t>
        </is>
      </c>
      <c r="B8" s="5" t="n">
        <v>61000</v>
      </c>
    </row>
    <row r="9">
      <c r="A9" s="4" t="inlineStr">
        <is>
          <t>Portion of consideration paid (received) consisting of cash and cash equivalents</t>
        </is>
      </c>
      <c r="B9" s="6" t="n">
        <v>18000</v>
      </c>
    </row>
    <row r="10">
      <c r="A10" s="4" t="inlineStr">
        <is>
          <t>Consideration Paid (Received) Stock</t>
        </is>
      </c>
      <c r="B10" s="5" t="n">
        <v>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Sep. 30, 2021</t>
        </is>
      </c>
    </row>
    <row r="3">
      <c r="A3" s="3" t="inlineStr">
        <is>
          <t>ORGANIZATION</t>
        </is>
      </c>
    </row>
    <row r="4">
      <c r="A4" s="4" t="inlineStr">
        <is>
          <t>ORGANIZATION</t>
        </is>
      </c>
      <c r="B4" s="4" t="inlineStr">
        <is>
          <t>1. ORGANIZATION Just Energy Group Inc. (“Just Energy” or the “Company”) is a corporation established under the laws of Canada to hold securities of its directly or indirectly owned operating subsidiaries and affiliates. The registered office of Just Energy is First Canadian Place, 100 King Street West, Toronto, Ontario, Canada. The Interim Condensed Consolidated Financial Statements consist of Just Energy and its subsidiaries and affiliates. The Interim Condensed Consolidated Financial Statements were approved by the Board of Directors on November 9, 2021. In February 2021, the State of Texas experienced extremely cold weather (the “Weather Event”). The Weather Event led to increased electricity demand and sustained high prices from February 13, 2021 through February 20, 2021. As a result of the losses sustained and without sufficient liquidity to pay the corresponding invoices from the Electric Reliability Council of Texas, Inc. (“ERCOT”) when due, and accordingly, on March 9, 2021, Just Energy applied for and received creditor protection under the Companies’ Creditors Arrangement Act (Canada) (“CCAA”) from the Ontario Superior Court of Justice (Commercial List) (the “Ontario Court”) and under Chapter 15 (“Chapter 15”) of the Bankruptcy Code in the United States from the Bankruptcy Court of the Southern District of Texas, Houston Division (the “Court Orders” or “CCAA Proceedings”). Protection under the Court Orders allows Just Energy to operate while it restructures its capital structure. As part of the CCAA filing, the Company entered into a USD $125 million Debtor-In-Possession (“DIP Facility”) financing with certain affiliates of Pacific Investment Management Company (“PIMCO”). The Company entered into Qualifying Support Agreements with its largest commodity supplier and ISO services provider. The Company entered a Lender Support Agreement with the lenders under its Credit Facility (refer to Note 8(c)). The filings and associated USD $125 million DIP Facility arranged by the Company, enabled Just Energy to continue all operations without interruption throughout the United States(“U.S.”) and Canada and to continue making payments required by ERCOT and satisfy other regulatory obligations. On September 15, 2021, the stay period under the CCAA Proceedings was extended by the Ontario Court to December 17, 2021. In connection with the CCAA Proceedings, the Company identified the following obligations that are subject to compromise: ​ ​ ​ ​ ​ Amounts in 000's ​ ​ ​ ​ Trade and other payables ​ $ 551,076 Other non-current liabilities ​ 9,815 Current portion of long-term debt ​ 471,542 Total liabilities subject to compromise ​ $ 1,032,433 ​ On September 15, 2021, the Ontario Court approved the Company’s request to establish a claims process to identify and determine claims against the Company and its subsidiaries that are subject to the ongoing CCAA Proceedings. As a result of the establishment of the claims process, additional claims may be made against the Company and ultimately determined that are not currently reflected in the Interim Condensed Financial Statements. The common shares of the Company are listed on the TSX Venture Exchange, under the symbol “JE” and on the OTC Pink Market under the symbol “JENGQ”. On June 16, 2021, Texas House Bill 4492 (“HB 4492”) became law in Texas. HB 4492 provides a mechanism for recovery of (i) ancillary service charges above USD $9,000/MWh during the Weather Event; (ii) reliability deployment price adders charged by the ERCOT during the Weather Event; and (iii) amounts owed to ERCOT due to defaults of competitive market participants, which were subsequently “short–paid” to market participants, including Just Energy, (collectively, the “Costs”), incurred by various parties, including the Company, during the Weather Event, through certain securitization structures. On July 16, 2021, ERCOT filed the request with the Public Utility Commission of Texas (the “Commission”) and on October 13, 2021, the Commission issued its final order (the “PUCT Order”). The ultimate amount of proceeds that Just Energy will receive has not been fully determined, as entities eligible to opt-out have until November 29, 2021 to decide pursuant to the PUCT Order. However, Just Energy anticipates that it will recover at least USD $100 million of Costs with such proceeds expected to be received in the fourth quarter of fiscal year 2022. The total amount that the Company may recover through the PUCT Order may change materially based on a number of factors, including the entities that decide to opt-out, the outcome of the dispute resolution process initiated by the Company with ERCOT, and any potential challenges to the PUCT Order. There is no assurance that the Company will be able to recover all of the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6 Months Ended</t>
        </is>
      </c>
    </row>
    <row r="2">
      <c r="B2" s="2" t="inlineStr">
        <is>
          <t>Sep. 30, 2021</t>
        </is>
      </c>
    </row>
    <row r="3">
      <c r="A3" s="3" t="inlineStr">
        <is>
          <t>OPERATIONS</t>
        </is>
      </c>
    </row>
    <row r="4">
      <c r="A4" s="4" t="inlineStr">
        <is>
          <t>OPERATIONS</t>
        </is>
      </c>
      <c r="B4" s="4" t="inlineStr">
        <is>
          <t>2. OPERATIONS Just Energy is a retail energy provider specializing in electricity and natural gas commodities and bringing energy efficient solutions, carbon offsets and renewable energy options to customers. Operating in the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electricity or natural gas under its fixed-price or price-protected program contracts for a period of up to five years, Just Energy’s customers offset their exposure to changes in the price of these essential commodities. Variable rate products allow customers to maintain flexibility while retaining the ability to lock into a fixed price at their discretion. Flat-bill products allow customers to pay a flat rate each month regardless of usage. Just Energy derives its gross margin from the difference between the price at which it is able to sell the commodities to its customers and the related price at which it purchases the associated volumes from its suppliers. Just Energy offers green products through Terrapass and its JustGreen program. Green products offered through Terrapass allow customers to offset their carbon footprint without buying energy commodity products and can be offered in all states and provinces without being dependent on energy deregulation. The JustGreen electricity product offers customers the option of having all or a portion of their electricity sourced from renewable green sources such as wind, solar, hydropower or biomass, via power purchase agreements and renewable energy certificates. The JustGreen gas product offers carbon offset credits that allow customers to reduce or eliminate the carbon footprint of their homes or businesses. Through the Filter Group, Just Energy provides subscription-based home water filtration systems to residential customers, including under-counter and whole-home water filtration solutions. Just Energy markets its product offerings through multiple sales channels including digital, retail, door-to-door, brokers and affinity relation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Sep. 30, 2021</t>
        </is>
      </c>
    </row>
    <row r="3">
      <c r="A3" s="3" t="inlineStr">
        <is>
          <t>FINANCIAL STATEMENT PRESENTATION</t>
        </is>
      </c>
    </row>
    <row r="4">
      <c r="A4" s="4" t="inlineStr">
        <is>
          <t>FINANCIAL STATEMENT PRESENTATION</t>
        </is>
      </c>
      <c r="B4" s="4" t="inlineStr">
        <is>
          <t>3. FINANCIAL STATEMENT PRESENTATION (a) Compliance with IFRS These Interim Condensed Consolidated Financial Statements have been prepared in accordance with International Accounting Standard (“IAS”) 34, Interim Financial Reporting (b) Basis of presentation and interim reporting These Interim Condensed Consolidated Financial Statements should be read in conjunction with and follow the same accounting policies and methods of application as those used in the March 31, 2021 annual audited consolidated financial statements. The comparative Interim Condensed Consolidated Financial Statements have been corrected from the interim statements previously presented to conform to the presentation of the current Interim Condensed Consolidated Financial Statements. The Interim Condensed Consolidated Financial Statements are presented in Canadian dollars, the functional currency of Just Energy, and all values are rounded to the nearest thousands, except where otherwise indicated. The Interim Condensed Consolidated Financial Statements are prepared on a going concern basis under the historical cost convention, except for certain financial assets and liabilities that are stated at fair value. The interim operating results are not necessarily indicative of the results that may be expected for the full fiscal year ending March 31, 2022, due to seasonal variations resulting in fluctuations in quarterly results. Gas consumption by customers is typically highest in October through March and lowest in April through September. Electricity consumption is typically highest in January through March and July through September and lowest in October through December and April through June. Principles of consolidation The Interim Condensed Consolidated Financial Statements include the accounts of Just Energy and its directly or indirectly owned subsidiaries and affiliates as at September 30, 2021. Subsidiaries and affiliates are consolidated from the date of acquisition and control and continue to be consolidated until the date that such control ceases. The financial statements of the subsidiaries and affiliates are prepared for the same reporting period as Just Energy using consistent accounting policies. All intercompany balances, sales, expenses and unrealized gains and losses resulting from intercompany transactions are eliminated on consolidation. Going Concern Due to the Weather Event and associated CCAA filing, the Company’s ability to continue as a going concern for the next 12 months is dependent on the Company emerging from CCAA protection, maintain liquidity, complying with DIP Facility covenants and extending the DIP Facility maturity. The material uncertainties arising from the CCAA filings cast substantial doubt upon the Company's ability to continue as a going concern and, accordingly the ultimate appropriateness of the use of accounting principles applicable to a going concern. These Interim Condensed Consolidated Financial Statements do not reflect the adjustments to carrying values of assets and liabilities and the reported expenses and Interim Condensed Consolidated Statements of Financial Position classifications that would be necessary if the going concern assumption was deemed inappropriate. These adjustments could be material. There can be no assurance that the Company will be successful in emerging from CCAA as a going concern. (c) Significant accounting judgments, estimates, and assumptions The preparation of the Interim Condensed Consolidated Financial Statements requires the use of estimates and assumptions to be made in applying the accounting policies that affect the reported amount of assets, liabilities, income and expenses. The estimates and related assumptions based on previous experience and other factors are considered reasonable under the circumstances, the results of which form the basis for making the assumptions about carrying values of assets and liabilities that are not readily apparent from other sources. There have been no material changes from the disclosures from the March 31, 2021 annual audited consolidated financial statements and notes to the March 31, 2021 annual audited consolidated financial statements with respect to significant accounting judgments, estimates and assum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57:13Z</dcterms:created>
  <dcterms:modified xmlns:dcterms="http://purl.org/dc/terms/" xmlns:xsi="http://www.w3.org/2001/XMLSchema-instance" xsi:type="dcterms:W3CDTF">2021-11-10T12:57:13Z</dcterms:modified>
</cp:coreProperties>
</file>